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Comp" sheetId="5" r:id="rId5"/>
    <s:sheet name="Consolidated Statements of Shar" sheetId="6" r:id="rId6"/>
    <s:sheet name="Consolidated Shareholders' Equi" sheetId="7" r:id="rId7"/>
    <s:sheet name="Consolidated Statements of Cash" sheetId="8" r:id="rId8"/>
    <s:sheet name="Consolidated Financial Statemen" sheetId="9" r:id="rId9"/>
    <s:sheet name="New Accounting Pronouncements" sheetId="10" r:id="rId10"/>
    <s:sheet name="Securities" sheetId="11" r:id="rId11"/>
    <s:sheet name="Loans and Leases" sheetId="12" r:id="rId12"/>
    <s:sheet name="Junior Subordinated Deferrable " sheetId="13" r:id="rId13"/>
    <s:sheet name="Fair Value Measurements" sheetId="14" r:id="rId14"/>
    <s:sheet name="Fair Value of Financial Instrum" sheetId="15" r:id="rId15"/>
    <s:sheet name="Subsequent Events" sheetId="16" r:id="rId16"/>
    <s:sheet name="Securities (Tables)" sheetId="17" r:id="rId17"/>
    <s:sheet name="Loans and Leases (Tables)" sheetId="18" r:id="rId18"/>
    <s:sheet name="Fair Value Measurements (Tables" sheetId="19" r:id="rId19"/>
    <s:sheet name="Fair Value of Financial Instr20" sheetId="20" r:id="rId20"/>
    <s:sheet name="Securities (Amortized Cost and " sheetId="21" r:id="rId21"/>
    <s:sheet name="Securities (Gross Unrealized Ga" sheetId="22" r:id="rId22"/>
    <s:sheet name="Loans and Leases (Narrative) (D" sheetId="23" r:id="rId23"/>
    <s:sheet name="Loans and Leases (Activity in t" sheetId="24" r:id="rId24"/>
    <s:sheet name="Loans and Leases (Activity in25" sheetId="25" r:id="rId25"/>
    <s:sheet name="Loans and Leases (Loans Individ" sheetId="26" r:id="rId26"/>
    <s:sheet name="Loans and Leases (Nonaccrual Lo" sheetId="27" r:id="rId27"/>
    <s:sheet name="Loans and Leases (Aging of the " sheetId="28" r:id="rId28"/>
    <s:sheet name="Loans and Leases (Loans by Cred" sheetId="29" r:id="rId29"/>
    <s:sheet name="Loans and Leases (Performance o" sheetId="30" r:id="rId30"/>
    <s:sheet name="Loans and Leases (Troubled Debt" sheetId="31" r:id="rId31"/>
    <s:sheet name="Loans and Leases (Schedule of L" sheetId="32" r:id="rId32"/>
    <s:sheet name="Junior Subordinated Deferrabl33" sheetId="33" r:id="rId33"/>
    <s:sheet name="Fair Value Measurements (Narrat" sheetId="34" r:id="rId34"/>
    <s:sheet name="Fair Value Measurements (Reconc" sheetId="35" r:id="rId35"/>
    <s:sheet name="Fair Value of Financial Instr36" sheetId="36" r:id="rId36"/>
    <s:sheet name="Fair Value of Financial Instr37" sheetId="37" r:id="rId37"/>
    <s:sheet name="Subsequent Events (Narrative) (" sheetId="38" r:id="rId38"/>
  </s:sheets>
  <s:definedNames/>
  <s:calcPr calcId="124519" calcMode="auto" fullCalcOnLoad="1"/>
</s:workbook>
</file>

<file path=xl/sharedStrings.xml><?xml version="1.0" encoding="utf-8"?>
<sst xmlns="http://schemas.openxmlformats.org/spreadsheetml/2006/main" uniqueCount="448">
  <si>
    <t>Document and Entity Information</t>
  </si>
  <si>
    <t>6 Months Ended</t>
  </si>
  <si>
    <t>Jun. 30, 2016shares</t>
  </si>
  <si>
    <t>Document and Entity Information [Abstract]</t>
  </si>
  <si>
    <t>Entity Registrant Name</t>
  </si>
  <si>
    <t>UNITED BANCSHARES INC/OH</t>
  </si>
  <si>
    <t>Document Type</t>
  </si>
  <si>
    <t>10-Q</t>
  </si>
  <si>
    <t>Current Fiscal Year End Date</t>
  </si>
  <si>
    <t>--12-31</t>
  </si>
  <si>
    <t>Trading Symbol</t>
  </si>
  <si>
    <t>uboh</t>
  </si>
  <si>
    <t>Entity Common Stock, Shares Outstanding</t>
  </si>
  <si>
    <t>Amendment Flag</t>
  </si>
  <si>
    <t>false</t>
  </si>
  <si>
    <t>Entity Central Index Key</t>
  </si>
  <si>
    <t>Entity Filer Category</t>
  </si>
  <si>
    <t>Smaller Reporting Company</t>
  </si>
  <si>
    <t>Document Period End Date</t>
  </si>
  <si>
    <t>Jun. 30,
		2016</t>
  </si>
  <si>
    <t>Document Fiscal Year Focus</t>
  </si>
  <si>
    <t>Document Fiscal Period Focus</t>
  </si>
  <si>
    <t>Q2</t>
  </si>
  <si>
    <t>Consolidated Balance Sheets - USD ($) $ in Thousands</t>
  </si>
  <si>
    <t>Jun. 30, 2016</t>
  </si>
  <si>
    <t>Dec. 31, 2015</t>
  </si>
  <si>
    <t>CASH AND CASH EQUIVALENTS</t>
  </si>
  <si>
    <t>Cash and due from banks</t>
  </si>
  <si>
    <t>Interest-bearing deposits in other banks</t>
  </si>
  <si>
    <t>Total cash and cash equivalents</t>
  </si>
  <si>
    <t>SECURITIES, available-for-sale</t>
  </si>
  <si>
    <t>RESTRICTED BANK STOCK, at cost</t>
  </si>
  <si>
    <t>CERTIFICATES OF DEPOSIT, at cost</t>
  </si>
  <si>
    <t>LOANS HELD FOR SALE</t>
  </si>
  <si>
    <t>LOANS AND LEASES</t>
  </si>
  <si>
    <t>Less allowance for loan and lease losses</t>
  </si>
  <si>
    <t>Net loans and leases</t>
  </si>
  <si>
    <t>PREMISES AND EQUIPMENT, net</t>
  </si>
  <si>
    <t>GOODWILL</t>
  </si>
  <si>
    <t>CORE DEPOSIT INTANGIBLE ASSETS, net</t>
  </si>
  <si>
    <t>CASH SURRENDER VALUE OF LIFE INSURANCE</t>
  </si>
  <si>
    <t>OTHER REAL ESTATE OWNED</t>
  </si>
  <si>
    <t>OTHER ASSETS, including accrued interest receivable</t>
  </si>
  <si>
    <t>Total Assets</t>
  </si>
  <si>
    <t>Deposits:</t>
  </si>
  <si>
    <t>Non-interest bearing</t>
  </si>
  <si>
    <t>Interest-bearing</t>
  </si>
  <si>
    <t>Total deposits</t>
  </si>
  <si>
    <t>Other borrowings</t>
  </si>
  <si>
    <t>Junior subordinated deferrable interest debentures</t>
  </si>
  <si>
    <t>Other liabilities</t>
  </si>
  <si>
    <t>Total liabilities</t>
  </si>
  <si>
    <t>SHAREHOLDERS' EQUITY</t>
  </si>
  <si>
    <t>Common stock, stated value $1.00 authorized 10,000,000 shares; issued 3,760,557 shares</t>
  </si>
  <si>
    <t>Surplus</t>
  </si>
  <si>
    <t>Retained earnings</t>
  </si>
  <si>
    <t>Accumulated other comprehensive income</t>
  </si>
  <si>
    <t>Treasury stock, at cost, 463,812 shares at June 30, 2016 and 451,218 shares at December 31, 2015</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Treasury stock, shares</t>
  </si>
  <si>
    <t>Condensed Consolidated Statements of Income - USD ($) $ in Thousands</t>
  </si>
  <si>
    <t>3 Months Ended</t>
  </si>
  <si>
    <t>Jun. 30, 2015</t>
  </si>
  <si>
    <t>INTEREST INCOME</t>
  </si>
  <si>
    <t>Loans &amp; leases, including fees</t>
  </si>
  <si>
    <t>Securities:</t>
  </si>
  <si>
    <t>Taxable</t>
  </si>
  <si>
    <t>Tax-exempt</t>
  </si>
  <si>
    <t>Other</t>
  </si>
  <si>
    <t>Total interest income</t>
  </si>
  <si>
    <t>INTEREST EXPENSE</t>
  </si>
  <si>
    <t>Deposits</t>
  </si>
  <si>
    <t>Borrowings</t>
  </si>
  <si>
    <t>Total interest expense</t>
  </si>
  <si>
    <t>Net interest income</t>
  </si>
  <si>
    <t>PROVISION (CREDIT) FOR LOAN AND LEASE LOSSES</t>
  </si>
  <si>
    <t>Net interest income after provision (credit) for loan and lease losses</t>
  </si>
  <si>
    <t>NON-INTEREST INCOME</t>
  </si>
  <si>
    <t>Gain on sale of loans</t>
  </si>
  <si>
    <t>Net securities gains</t>
  </si>
  <si>
    <t>Other operating income</t>
  </si>
  <si>
    <t>Total non-interest income</t>
  </si>
  <si>
    <t>NON-INTEREST EXPENSES</t>
  </si>
  <si>
    <t>INCOME BEFORE INCOME TAXES</t>
  </si>
  <si>
    <t>PROVISION FOR INCOME TAXES</t>
  </si>
  <si>
    <t>NET INCOME</t>
  </si>
  <si>
    <t>NET INCOME PER SHARE</t>
  </si>
  <si>
    <t>NET INCOME PER SHARE (basic and diluted) (in dollars per share)</t>
  </si>
  <si>
    <t>Weighted average common shares outstanding</t>
  </si>
  <si>
    <t>Consolidated Statements of Comprehensive Income - USD ($) $ in Thousands</t>
  </si>
  <si>
    <t>Statement of Comprehensive Income [Abstract]</t>
  </si>
  <si>
    <t>Unrealized gains on securities:</t>
  </si>
  <si>
    <t>Unrealized holding gains (losses) during period</t>
  </si>
  <si>
    <t>Reclassification adjustments for gains included in net income</t>
  </si>
  <si>
    <t>Other comprehensive income (loss), before income taxes</t>
  </si>
  <si>
    <t>Income tax expense (benefit) related to items of other comprehensive income (loss)</t>
  </si>
  <si>
    <t>Other comprehensive income</t>
  </si>
  <si>
    <t>COMPREHENSIVE INCOME</t>
  </si>
  <si>
    <t>Consolidated Statements of Shareholders' Equity - USD ($) $ in Thousands</t>
  </si>
  <si>
    <t>Common Stock [Member]</t>
  </si>
  <si>
    <t>Surplus [Member]</t>
  </si>
  <si>
    <t>Retained Earnings [Member]</t>
  </si>
  <si>
    <t>Accumulated Other Comprehensive Income [Member]</t>
  </si>
  <si>
    <t>Treasury Stock [Member]</t>
  </si>
  <si>
    <t>Total</t>
  </si>
  <si>
    <t>Beginning balance at Dec. 31, 2014</t>
  </si>
  <si>
    <t>Net income</t>
  </si>
  <si>
    <t>Repurchase of shares</t>
  </si>
  <si>
    <t>Shares issued from treasury in connection with the Corporation's Employee Stock Purchase Plan</t>
  </si>
  <si>
    <t>Dividends declared</t>
  </si>
  <si>
    <t>Balance at Jun. 30, 2015</t>
  </si>
  <si>
    <t>Beginning balance at Dec. 31, 2015</t>
  </si>
  <si>
    <t>Balance at Jun. 30, 2016</t>
  </si>
  <si>
    <t>Consolidated Shareholders' Equity (Parentheticals) - $ / shares</t>
  </si>
  <si>
    <t>Cash dividends declared per share (in Dollars per share)</t>
  </si>
  <si>
    <t>Stock issued during the period, shares, Employee Stock Purchase Plans</t>
  </si>
  <si>
    <t>Consolidated Statements of Cash Flows - USD ($) $ in Thousands</t>
  </si>
  <si>
    <t>Cash flows provided by operating activities</t>
  </si>
  <si>
    <t>Cash flows from operating activities</t>
  </si>
  <si>
    <t>Cash flows from investing activities:</t>
  </si>
  <si>
    <t>Proceeds from sales of available-for-sale securities</t>
  </si>
  <si>
    <t>Purchases of available-for-sale securities</t>
  </si>
  <si>
    <t>Net increase in loans and leases</t>
  </si>
  <si>
    <t>Net decrease in loans and leases</t>
  </si>
  <si>
    <t>Proceeds from sale of OREO</t>
  </si>
  <si>
    <t>Purchases of premises and equipment</t>
  </si>
  <si>
    <t>Net cash provided by (used in) investing activities</t>
  </si>
  <si>
    <t>Cash flows from financing activities:</t>
  </si>
  <si>
    <t>Net increase (decrease) in deposits</t>
  </si>
  <si>
    <t>Change in other borrowings</t>
  </si>
  <si>
    <t>Purchase of treasury shares</t>
  </si>
  <si>
    <t>Proceeds from sale of treasury shares</t>
  </si>
  <si>
    <t>Cash dividends paid</t>
  </si>
  <si>
    <t>Net cash provided by (used in) financing activities</t>
  </si>
  <si>
    <t>NET INCREASE (DECREASE) IN CASH AND CASH EQUIVALENTS</t>
  </si>
  <si>
    <t>At beginning of period</t>
  </si>
  <si>
    <t>At end of period</t>
  </si>
  <si>
    <t>Cash paid for:</t>
  </si>
  <si>
    <t>Interest</t>
  </si>
  <si>
    <t>Federal income taxes</t>
  </si>
  <si>
    <t>Non-cash investing activities:</t>
  </si>
  <si>
    <t>Transfer of loans to other real estate owned</t>
  </si>
  <si>
    <t>Change in net unrealized gain or loss on available-for-sale securities</t>
  </si>
  <si>
    <t>Consolidated Financial Statements</t>
  </si>
  <si>
    <t>Consolidated Financial Statements [Abstract]</t>
  </si>
  <si>
    <t xml:space="preserve">NOTE 1 – CONSOLIDATED FINANCIAL STATEMENTS
﻿
The consolidated financial statements of United Bancshares, Inc. and subsidiaries (the “Corporation”) have been prepared without audit and in the opinion of management reflect all adjustments (which include normal recurring adjustments) necessary to present fairly such information for the periods and dates indicated. Since the unaudited financial statements have been prepared in accordance with the instructions to Form 10-Q, they do not contain all information and footnotes typically included in financial statements prepared in conformity with generally accepted accounting principles. Operating results for the six months ended June 3 0 , 2016 are not necessarily indicative of the results that may be expected for the year ending December 31, 2016. The balance sheet as of December 31, 2015 is derived from completed audited consolidated financial statements with footnotes, which are included in the Corporation’s Annual Report on Form 10-K for the year ended December 31, 2015.
﻿
The consolidated financial statements include the accounts of the Corporation and its wholly-owned subsidiary, The Union Bank Company (the “Bank”). The Bank has formed a wholly-owned subsidiary, UBC Investments, Inc. (“UBC”), to hold and manage its securities portfolio. The operations of UBC are located in Wilmington, Delaware. The Bank has also formed a wholly-owned subsidiary, UBC Property, Inc., to hold and manage certain property. All significant intercompany balances and transactions have been eliminated in consolidation. The accounting and reporting policies of the Corporation conform to generally accepted practices within the banking industry. The Corporation considers all of its principal activities to be banking related. </t>
  </si>
  <si>
    <t>New Accounting Pronouncements</t>
  </si>
  <si>
    <t>New Accounting Pronouncements [Abstract]</t>
  </si>
  <si>
    <t xml:space="preserve">NOTE 2 – NEW ACCOUNTING PRONOUNCEMENTS
﻿
In January 2016, the FASB issued ASU 2016-01, Recognition and Measurement of Financial Assets and Financial Liabilities, amending ASU Subtopic 825-10. The amendments in this update make targeted improvements to generally accepted accounting pr inciples (GAAP) as follow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 sets and financial liabilities b y measurement category and form of financial asset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The Corporation has not yet made a determination of the impact on the financial statements of the provisions for ASU 2016-01.
﻿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Corporation has not yet determined the impact the adoption of ASU 2016-13 will have on the consolidated financial statements.
﻿ </t>
  </si>
  <si>
    <t>Securities</t>
  </si>
  <si>
    <t>Securities [Abstract]</t>
  </si>
  <si>
    <t xml:space="preserve">NOTE 3 - SECURITIES
﻿
The amortized cost and fair value of available-for-sale securities as of June 30, 2016 and December 31, 2015 are as follows (in thousands):
﻿
﻿
﻿
﻿
﻿
﻿
June 30, 2016
December 31, 2015
﻿
Amortized cost
Fair value
Amortized cost
Fair value
﻿ Available-for-sale:
﻿ U.S. Government and agencies
$ 2,998
$ 3,012
$ 3,998
$ 3,966
﻿ Obligations of states and political
﻿ subdivisions
65,894
68,736
71,589
73,482
﻿ Mortgage-backed
109,737
112,103
104,223
104,480
﻿ Other
1,002
1,022
1,002
1,001
﻿
﻿ Total
$ 179,631
$ 184,873
$ 180,812
$ 182,929
﻿
﻿
A summary of gross unrealized gains and losses on available-for-sale securities as of June 30, 2016 and December 31, 2015 follows (in thousands):
﻿
﻿
﻿
﻿
﻿
﻿
June 30, 2016
December 31, 2015
﻿
Gross unrealized gains
Gross unrealized losses
Gross unrealized gains
Gross unrealized losses
﻿ Available-for-sale:
﻿ U.S. Government and agencies
$ 14
$
-
$
-
$ 32
﻿ Obligations of states and political
﻿ subdivisions
2,845
3
1,960
67
﻿ Mortgage-backed
2,391
25
1,071
814
﻿ Other
20
-
-
1
﻿
﻿ Total
$ 5,270
$ 28
$ 3,031
$ 914
﻿
﻿ </t>
  </si>
  <si>
    <t>Loans and Leases</t>
  </si>
  <si>
    <t>Loans and Leases [Abstract]</t>
  </si>
  <si>
    <t xml:space="preserve">NOTE 4 – LOANS AND LEASES
﻿
The following tables present the activity in the allowance for loan and lease losses by portfolio segment for the periods ending June 30, 2016 and 2015 (in thousands).
﻿
﻿
﻿
﻿
﻿
﻿
Commercial
Commercial and multi-family real estate
Residential 1 – 4 family real estate
Consumer
Total
﻿ Balance at December 31, 2015
$ 893
$ 2,540
$ 373
$ 28
$ 3,834
﻿ Provision (credit) charged to expenses
106
(809)
7
(4)
(700)
﻿ Losses charged off
-
(11)
(24)
(8)
(43)
﻿ Recoveries
18
251
0
8
277
﻿ Balance at June 30, 2016
$ 1,017
$ 1,971
$ 356
$ 24
$ 3,368
﻿
﻿
Commercial
Commercial and multi-family real estate
Residential 1 – 4 family real estate
Consumer
Total
﻿ Balance at December 31, 2014
$ 198
$ 3,255
$ 363
$ 24
$ 3,840
﻿ Provision (credit) charged to expenses
246
(183)
37
-
100
﻿ Losses charged off
(327)
(126)
(108)
(11)
(572)
﻿ Recoveries
60
77
19
2
158
﻿ Balance at June 30, 2015
$ 177
$ 3,023
$ 311
$ 15
$ 3,526
﻿
﻿
﻿
﻿
The following tables present the balance in the allowance for loan and lease losses and the recorded investment in loans and leases by portfolio segment and based on impairment method for the periods ending June 30, 2016 and December 31, 2015 (in thousands):
﻿
﻿
﻿
﻿
﻿
﻿
﻿ June 30, 2016
Commercial
Commercial and multi-family real estate
Residential 1 – 4 family real estate
Consumer
Total
﻿ Allowance for loan and lease losses:
﻿ Attributable to loans and leases
﻿ individually evaluated for impairment
$ 614
$ 711
$
-
$
-
$ 1,325
﻿ Collectively evaluated for impairment
403
1,260
356
24
2,043
﻿ Total allowance for loan
﻿ and lease losses
$ 1,017
$ 1,971
$ 356
$ 24
$ 3,368
﻿
﻿ Loans and leases:
﻿ Individually evaluated for impairment
$ 1,593
$ 2,088
$
-
$
-
$ 3,681
﻿ Acquired with deteriorated
﻿ credit quality
-
627
55
-
682
﻿ Collectively evaluated for impairment
67,586
204,732
79,280
3,812
355,410
﻿ Total ending loans and
﻿ leases balance
$ 69,179
$ 207,447
$ 79,335
$ 3,812
$ 359,773
﻿
﻿ December 31, 2015
Commercial
Commercial and multi-family real estate
Residential 1 – 4 family real estate
Consumer
Total
﻿ Allowance for loan and lease losses:
﻿ Attributable to loans and leases
﻿ individually evaluated for impairment
$ 528
$ 842
$
-
$
-
$ 1,370
﻿ Collectively evaluated for impairment
365
1,698
373
28
2,464
﻿ Total allowance for loan
﻿ and lease losses
$ 893
$ 2,540
$ 373
$ 28
$ 3,834
﻿
﻿ Loans and leases:
﻿ Individually evaluated for impairment
$ 2,192
$ 3,820
$
-
$
-
$ 6,012
﻿ Acquired with deteriorated
﻿ credit quality
43
669
74
-
786
﻿ Collectively evaluated for impairment
64,092
201,481
78,022
3,857
347,452
﻿ Total ending loans and
﻿ leases balance
$ 66,327
$ 205,970
$ 78,096
$ 3,857
$ 354,250
﻿
Impaired loans and leases were as follows as of June 30, 2016 and December 31, 2015:
﻿
﻿
﻿
﻿
﻿
(in thousands)
﻿
June 30, 2016
December 31, 2015
﻿
﻿ Loans and leases with no allowance
﻿ for loan and lease losses allocated
$
-
$
-
﻿ Loans and leases with allowance
﻿ for loan and lease losses allocated
3,681
6,012
﻿ Total impaired loans and leases
3,681
6,012
﻿ Amount of the allowance allocated to impaired loans and leases
$ 1,325
$ 1,370
﻿
No Additional funds are committed to be advanced in connection with impaired loans and leases.
﻿
The average recorded investment in impaired loans and leases (excluding loans and leases acquired with deteriorated credit quality) for the six month periods ended June 30, 201 6 and 201 5 was approximately $ 4.2 million and $5.2 million, respectively. There was approximately $182,000 and $138,000 in interest income recognized by the Corporation on impaired loans and leases on an accrual or cash basis for the six month periods ended June 30 , 201 6 and 201 5 , respectively.
﻿
The following table presents loans and leases individually evaluated for impairment by class of loans as of June 30, 2016 and December 31, 2015:
﻿
﻿
﻿
﻿
﻿
﻿
(in thousands)
﻿
June 30, 2016
December 31, 2015
﻿
Recorded investment
Allowance for loan and lease losses allocated
Recorded investment
Allowance for loan and lease losses allocated
﻿ With no related allowance recorded:
﻿ Commercial
$
-
$
-
$
-
$
-
﻿ Commercial and multi-family real estate
-
-
-
-
﻿ Agriculture
-
-
-
-
﻿ Agricultural real estate
-
-
-
-
﻿ Consumer
-
-
-
-
﻿ Residential 1-4 family real estate
-
-
-
-
﻿ With an allowance recorded:
﻿ Commercial
1,593
614
2,192
528
﻿ Commercial and multi-family real estate
2,088
711
3,820
842
﻿ Agriculture
-
-
-
-
﻿ Agricultural real estate
-
-
-
-
﻿ Consumer
-
-
-
-
﻿ Residential 1-4 family real estate
-
-
-
-
﻿ Total
$ 3,681
$ 1,325
$ 6,012
$ 1,370
﻿
﻿
﻿
﻿
The following tables present the recorded investment in nonaccrual loans and leases, loans and leases past due over 90 days still on accrual and troubled debt restructurings by class of loans as of June 30, 2016 and December 31, 2015:
﻿
﻿
﻿
(in thousands)
﻿ June 30, 2016
Nonaccrual
Loans and leases past due over 90 days still accruing
Troubled Debt Restructurings
﻿ Commercial
$ 1,732
$
-
$ 62
﻿ Commercial real estate
3,596
-
722
﻿ Agricultural real estate
40
-
-
﻿ Agriculture
-
-
-
﻿ Consumer
5
-
-
﻿ Residential:
﻿ 1 – 4 family
1,211
-
391
﻿ Home equity
-
-
-
﻿ Total
$ 6,584
$
-
$ 1,175
﻿
﻿
﻿
﻿
﻿
﻿ December 31, 2015
Nonaccrual
Loans and leases past due over 90 days still accruing
Troubled Debt Restructurings
﻿ Commercial
$ 355
$
-
$
-
﻿ Commercial real estate
4,113
-
1,403
﻿ Agricultural real estate
52
260
-
﻿ Agriculture
19
-
-
﻿ Consumer
12
-
-
﻿ Residential:
﻿ 1 – 4 family
1,394
-
393
﻿ Home equity
-
-
-
﻿ Total
$ 5,945
$ 260
$ 1,796
﻿
The nonaccrual balances in the table above include troubled debt restructurings that have been classified as nonaccrual.
﻿
The following table presents the aging of the recorded investment in past due loans and leases as of June 30, 2016 by class of loans and leases (in thousands):
﻿
﻿
﻿
﻿
﻿
30 – 59 days past due
60 – 89 days past due
Greater than 90 days past due
Total past due
Loans and leases not past due
Total
﻿ Commercial
$ 22
$
-
$ 81
$ 103
$ 57,420
$ 57,523
﻿ Commercial real estate
118
49
407
574
183,567
184,141
﻿ Agriculture
-
-
-
-
11,656
11,656
﻿ Agricultural real estate
6
266
-
272
23,034
23,306
﻿ Consumer
25
-
-
25
3,787
3,812
﻿ Residential real estate
1,854
213
267
2,334
77,001
79,335
﻿ Total
$ 2,025
$ 528
$ 755
$ 3,308
$ 356,465
$ 359,773
﻿
The following table presents the aging of the recorded investment in past due loans and leases as of December 31, 2015 by class of loans and leases: (in thousands)
﻿
﻿
﻿
﻿
﻿
30 – 59 days past due
60 – 89 days past due
Greater than 90 days past due
Total past due
Loans and leases not past due
Total
﻿ Commercial
$ 81
$ 50
$ 121
$ 252
$ 53,210
$ 53,462
﻿ Commercial real estate
644
16
1,225
1,885
181,952
183,837
﻿ Agriculture
150
-
19
169
12,696
12,865
﻿ Agricultural real estate
94
-
260
354
21,779
22,133
﻿ Consumer
49
-
5
54
3,803
3,857
﻿ Residential real estate
2,147
244
389
2,780
75,316
78,096
﻿ Total
$ 3,165
$ 310
$ 2,019
$ 5,494
$ 348,756
$ 354,250
﻿
Credit Quality Indicators:
﻿
The Corporation categorizes loans and leases into risk categories based on relevant information about the ability of borrowers to service their debt such as: current final financial information, historical payment experience, credit documentation, public information, and current economic trends, among other factors. The Corporation analyzes loans and leases individually by classifying the loans and leases as to the credit risk. This analysis generally includes loans and leases with an outs tanding balance greater than $50 0,000 and non-homogenous loans and leases , such as commercial and commercial real estate loans and leases . This analysis is performed on a quarterly basis. The Corporation uses the following definitions for risk ratings:
﻿
·
Special Mention: Loans and leases which possess some credit deficiency or potential weakness which deserve s close attention, but which do not yet warrant substandard classification. Such loans and leases pose unwarranted financial risk that, if not corrected, could weaken the loan and lease and increase risk in the future. The key distinctions of a Special Mention classification are that (1) it is indicative of an unwarranted level of risk, and (2) weaknesses are considered "potential", versus "defined", impairments to the primary source of loan repayment.
﻿
·
Substandard: These loans and leases are inadequately protected by the current sound net worth and paying ability of the borrower. Loans and leases of this type will generally display negative financial trends such as poor or negative net worth, earnings or cash flow. These loans and leases may also have historic and/or severe delinquency problems, and Corporation management may depend on secondary repayment sources to liquidate these loans and leases . The Corporation could sustain some degree of loss in these loans if the weaknesses remain uncorrected.
﻿
·
Doubtful: Loans and leases in this category display a high degree of loss, although the amount of actual loss at the time of classification is undeterminable. This should be a temporary category until such time that actual loss can be identified, or improvements made to reduce the seriousness of the classification.
﻿
﻿
Loans and leases not meeting the previous criteria that are analyzed individually as part of the above described process are considered to be pass rated loans and leases . Loans and leases listed as not rated are generally either less than $500,000 or are included in groups of homogenous loans and leases . As of June 30, 2016 and December 31, 2015, and based on the most recent analysis performed, the risk category of loans by class of loans and leases is as follows (in thousands):
﻿
﻿
﻿
﻿
﻿ June 30, 2016
Pass
Special Mention
Substandard
Doubtful
Not rated
﻿ Commercial
$ 45,295
$
-
$ 4,492
$
-
$ 19,392
﻿ Commercial and multi-
﻿ family real estate
148,621
4,450
4,007
-
50,369
﻿ Residential 1 - 4 family
216
-
-
-
79,119
﻿ Consumer
-
-
-
-
3,812
﻿ Total
$ 194,132
$ 4,450
$ 8,499
$
-
$ 152,692
﻿
﻿
﻿
﻿
﻿
﻿ December 31, 2015
Pass
Special Mention
Substandard
Doubtful
Not rated
﻿ Commercial
$ 41,184
$ 2,806
$ 2,656
$
-
$ 19,681
﻿ Commercial and multi-
﻿ family real estate
139,351
7,563
5,976
-
53,080
﻿ Residential 1 - 4 family
223
-
-
-
77,873
﻿ Consumer
-
-
-
-
3,857
﻿ Total
$ 180,758
$ 10,369
$ 8,632
$
-
$ 154,491
﻿
The Corporation considers the performance of the loan and lease portfolio and its impact on the allowance for loan and lease losses. For all loan classes that are not rated, the Corporation also evaluates credit quality based on the aging status of the loan, which was previously presented, and by payment activity. Generally, all loans and leases not rated that are 90 days past due or are classified as nonaccrual and collectively evaluated for impairment, are considered nonperforming. The following table presents the recorded investment in all loans and leases that are not risk rated, based on payment activity as of June 30, 2016 and December 31, 2015 (in thousands):
:
﻿
﻿
﻿
﻿ June 30, 2016
Commercial
Commercial and multi-family real estate
Residential 1-4 family
Consumer
﻿
﻿ Performing
$ 19,311
$ 49,963
$ 78,852
$ 3,812
﻿ Nonperforming
81
406
267
-
﻿ Total
$ 19,392
$ 50,369
$ 79,119
$ 3,812
﻿
﻿ December 31, 2015
Commercial
Commercial and multi-family real estate
Residential 1-4 family
Consumer
﻿
﻿ Performing
$ 19,541
$ 52,248
$ 77,484
$ 3,852
﻿ Nonperforming
140
832
389
5
﻿ Total
$ 19,681
$ 53,080
$ 77,873
$ 3,857
﻿
﻿
Modifications:
﻿
The Corporation’s loan and lease portfolio also includes certain loans and leases that have been modified in a Troubled Debt Restructuring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and leases .
﻿
When the Corporation modifies a loan or lease, management evaluates any possible concession based on the present value of expected future cash flows, discounted at the contractual interest rate of the original loan or lease agreement, except with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expected.
﻿
The following table includes the recorded investment and number of modifications for TDR loans and leases during the six month period ended June 30, 2016 (in thousands):
﻿
﻿
﻿
﻿
Number of modifications
Recorded investment
Allowance for loan and lease losses allocated
﻿ Troubled Debt Restructurings:
﻿ Commercial
1
$ 62
$
-
﻿ Commercial Real Estate
3
244
-
﻿ Total
4
$ 306
$
-
﻿
﻿
The concessions granted in the above TDR’s were a modification of the original term. The terms were extended on two of the notes. Two notes were re-amortized with a balloon payment at the end of the terms. The recorded investment in the loans did not change as a result of the modification. There are not any troubled debt restructurings for which there was a payment default in the current reporting period.
﻿
The following is additional information with respect to loans and leases acquired through The Ohio State Bank acquisition (in thousands):
﻿
﻿
﻿
﻿
Contractual
﻿
Principal
Accretable
Carrying
﻿
Receivable
Difference
Amount
﻿ Purchased Performing Loans and Leases
﻿ Balance at December 31, 2015
$ 41,874
$ (1,809)
$ 40,065
﻿ Change due to payments received
(3,863)
180
(3,683)
﻿ Transfer to foreclosed real estate
-
-
-
﻿ Change due to loan charge-off
-
-
-
﻿ Balance at June 30, 2016
$ 38,011
$ (1,629)
$ 36,382
﻿
﻿
Contractual
Non
﻿
Principal
Accretable
Carrying
﻿
Receivable
Difference
Amount
﻿ Purchased Impaired Loans and Leases
﻿ Balance at December 31, 2015
$ 1,959
$ (1,194)
$ 765
﻿ Change due to payments received
(73)
6
(67)
﻿ Transfer to foreclosed real estate
-
-
-
﻿ Change due to loan charge-off
(136)
120
(16)
﻿ Balance at June 30, 2016
$ 1,750
$ (1,068)
$ 682
﻿
As a result of The Ohio State Bank acquisition, the Corporation has loans, for which there was at acquisition, evidence of deterioration of credit quality since origination and for which it was probable at acquisition, that all contractually required payments would not be collected. The carrying amount of those loans as of June 30 , 201 6 and December 31, 201 5 was $682,000 and $765,000, respectively.
No provision for loan and lease losses was recognized during the period ended June 30, 2016 and December 31, 201 5 related to the acquired loans as there was no significant change to the credit quality of the loans. </t>
  </si>
  <si>
    <t>Junior Subordinated Deferrable Interest Debentures</t>
  </si>
  <si>
    <t>Junior Subordinated Deferrable Interest Debentures [Abstract]</t>
  </si>
  <si>
    <t xml:space="preserve">NOTE 5 – JUNIOR SUBORDINATED DEFERRABLE INTEREST DEBENTURES
﻿
The Corporation has formed and invested $ 300,000 in a business trust, United (OH) Statutory Trust (“United Trust”) which is not consolidated by the Corporation. United Trust issued $10,000,000 of trust preferred securities, which are guaranteed by the Corporation, and are subject to mandatory redemption upon payment of the debentures. United Trust used the proceeds from the issuance of the trust preferred securities, as well as the Corporation’s capital investment, to purchase $10,300,000 of junior subordinated deferrable interest debentures issued by the Corporation. The debentures have a stated maturity date of March 26, 2033 . As of March 26, 2008, and quarterly thereafter, the debentures may be shortened at the Corporation’s option. Interest is payable quarterly at a floating rate adjustable quarterly and equal to 315 basis points over the 3-month LIBOR amounting to 3.79% at June 3 0 , 201 6 and 3.43% at June 3 0 , 201 5 . The Corporation has the right, subject to events in default, to defer payments of interest on the debentures by extending the interest payment period for a period not exceeding 20 consecutive quarterly periods.
﻿
The Corporation assumed $3,093,000 of trust preferred securities through The O hio State Bank acquisition with $3,000,000 of the liability guaranteed by the Corporation and the remaining $93,000 secured by an investment in the trust preferred securities. The trust preferred securities carrying value as of June 3 0 , 201 6 and December 31, 201 5 was $2,489,000 and $2,473,000 respectively. The difference between the principal owed and the carrying value is due to the below-market interest rate on the debentures. The debentures have a stated maturity date of April 23, 2034 . Interest is at a floating rate adjustable quarterly and equal to 285 basis points over the 3-month LIBOR amounting to 3.49% at June 30, 2016 and 3.13% at June 30, 2015.
Each issue of the trust preferred securities carries an interest rate identical to that of the related debenture. The securities have been structured to qualify as Tier I capital for regulatory purposes and the dividends paid on such are tax deductible. However, under Federal Reserve Board guidelines, the securities cannot be used to constitute more than 25% of the Corporation’s core Tier I capital inclusive of these securities.
﻿
Interest expense on the debentures amounted to $241,000 and $219,000 for the six month periods ended June 3 0 , 201 6 and 201 5 , respectively, and is included in interest expense-other borrowings in the accompanying consolidated statements of income.
﻿
﻿
﻿
﻿
﻿ </t>
  </si>
  <si>
    <t>Fair Value Measurements</t>
  </si>
  <si>
    <t>Fair Value [Abstract]</t>
  </si>
  <si>
    <t xml:space="preserve">﻿
﻿
NOTE 6 - FAIR VALUE MEASUREMENTS
﻿
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
Level 1 – Unadjusted quoted prices in active markets for identical assets or liabilities that the Corporation has the ability to access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
﻿
Financial assets (there were no financial liabilities) measured at fair value on a recurring basis at June 30, 2016 and December 31, 2015 include available-for-sale securities, which are valued using Level 2 inputs except for one security which is valued using Level 1 inputs and one other security which is valued using Level 3 inputs , as well as mortgage servicing rights, amounting to $953,000 at June 30, 2016 and $1,181,000 December 31, 2015, which are valued using Level 3 inputs. Financial assets (there were no financial liabilities) measured at fair value on a non-recurring basis at June 30, 2016 and December 31, 2015 include other real estate owned, as well as impaired loans net of specific reserves approximating $2.4 million at June 30, 2016 and $4.6 million at December 31, 2015 , all of which are valued using Level 3 inputs.
﻿
There were no financial instruments measured at fair value that moved to a lower level in the fair value hierarchy during the period ended June 30, 2016, due to the lack of observable quotes in inactive markets for those instruments at June 30, 2016.
﻿
﻿
﻿
﻿
﻿
The table below presents a reconciliation and income statement classification of gains and losses for mortgage servicing rights, which are measured at fair value on a recurring basis using significant unobservable inputs (Level 3), for the six month period ended June 30, 2016 and year ended December 31, 2015:
﻿
﻿
﻿
﻿
﻿
(in thousands)
﻿
June 30,
December 31,
﻿
2016
2015
﻿ Mortgage Servicing Rights
﻿ Balance at beginning of period
$ 1,181
$ 1,218
﻿ Gains or losses, including realized and unrealized:
﻿ Purchases, issuances, and settlements
79
252
﻿ Disposals - amortization based on loan payments and payoffs
(84)
(552)
﻿ Changes in fair value
$ (223)
$ 263
﻿ Balance at end of period
953
1,181
﻿
﻿ Securities valued using Level 3 inputs
﻿ Balance at beginning of period
$ 2,389
$ 2,536
﻿ Principal payments received
(75)
(145)
﻿ Changes in Fair Value
-
(2)
﻿ Balance at end of period
$ 2,314
$ 2,389
﻿
﻿
A description of the valuation methodologies used for instruments measured at fair value, as well as the general classification of such instruments pursuant to the valua tion hierarchy, and disclosure of unobservable inputs follows.
﻿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
Securities Available-for-Sale
﻿
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U. S. Government and agencies, municipal bonds, mortgage-backed securities, and asset-backed securities. In certain cases where there is limited activity or less transparency around inputs to the valuation, securities are classified within Level 3 of the valuation hierarchy . There were no gains or losses relating to securities available-for-sale included in earnings before income taxes that were attributable to changes in fair values of securities held at June 30, 2016 and December 31, 2015.
﻿
Impaired Loans
﻿
The Corporation does not record impaired loans at fair value on a recurring basis. However, periodically, a loan is considered impaired and is reported at the fair value of the underlying collateral less estimated cost to sell, if repayment is expected solely from collateral. Collateral values are estimated using Level 2 inputs, including recent appraisals and Level 3 inputs based on customized discounting criteria such as additional appraisal adjustments to consider deterioration of value subsequent to appraisal date and estimated cost to sell. Additional appraisal adjustments range between 15% and 35% of appraised value, and estimated selling cost ranges between 10% and 20% of the adjusted appraised value. Due to the significance of the Level 3 inputs, impaired loans fair values have been classified as Level 3.
﻿
Mortgage Servicing Rights
﻿
The Corporation records mortgage servicing rights at estimated fair value based on a discounted cash flow model which includes discount rates between 9% and 11% , in addition to prepayment, internal rate of return, servicing costs, inflation rate of servicing costs and earnings rate assumptions that are considered to be unobservable inputs. Due to the significance of the Level 3 inputs, mortgage servicing rights have been classified as Level 3.
﻿
Other Real Estate Owned
﻿
The Corporation values other real estate owned at the estimated fair value of the underlying collateral less appraisal adjustments between 10% and 70% of appraised value, and expected selling costs between 10% and 20% of adjusted appraised value. Such values are estimated primarily using appraisals and reflect a market value approach. Due to the significance of the Level 3 inputs, other real estate owned has been classified as Level 3 .
﻿
Certain other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excluding impaired loans and other real estate owned, measured at fair value on a nonrecurring basis were not significant at June 3 0 , 201 6 and December 31, 201 5 .
﻿
﻿ </t>
  </si>
  <si>
    <t>Fair Value of Financial Instruments</t>
  </si>
  <si>
    <t xml:space="preserve">NOTE 7 – FAIR VALUE OF FINANCIAL INSTRUMENTS
﻿
The carrying amounts and estimated fair values of recognized financial instruments at June 30, 2016 and December 31, 2015 were as follows (in thousands):
﻿
﻿
﻿
﻿
﻿
﻿
June 30, 2016
December 31, 2015
﻿
Carrying amount
Estimated value
Carrying amount
Estimated value
Input Level
﻿
﻿ FINANCIAL ASSETS
﻿ Cash and cash equivalents
$ 22,940
$ 22,940
$ 22,922
$ 22,922
1
﻿ Securities, including Federal
﻿ Home Loan Bank stock
189,703
189,703
187,759
187,759
1,2,3
﻿ Certificates of deposit
1,992
1,992
1,992
1,992
2
﻿ Loans held for sale
814
814
347
347
3
﻿ Net loans
356,405
359,680
350,416
350,374
3
﻿ Mortgage servicing rights
953
953
1,181
1,181
3
﻿
$ 572,807
$ 576,082
$ 564,617
$ 564,575
﻿ FINANCIAL LIABILITIES
﻿ Deposits
﻿ Maturity
$ 141,530
141,540
$ 148,486
$ 147,164
3
﻿ Non-maturity
370,431
370,431
369,934
369,934
1
﻿ Other borrowings
12,079
12,079
2,118
2,118
3
﻿ Junior subordinated deferrable
﻿ interest debentures
12,789
6,700
12,773
8,265
3
﻿
$ 536,829
$ 530,750
$ 533,311
$ 527,481
﻿
﻿
The above summary does not include accrued interest receivable or cash surrender value of life insurance which are also considered financial instruments. The estimated fair value of such items is considered to be their carrying a mounts and would be considered L evel 1 input s .
﻿
There are also unrecognized financial instruments at June 30, 2016 and December 31, 2015 which relate to commitments to extend credit and letters of credit. The contract amount of such financial instruments amounted to $87,135,000 at June 3 0 , 201 6 and $84,394,000 at December 31, 201 5 . Such amounts are also considered to be the estimated fair values.
﻿
The following methods and assumptions were used to estimate the fair value of each class of financial instruments shown above:
﻿
Cash and cash equivalents:
﻿
Fair value is determined to be the carrying amount for these items (which include cash on hand, due from banks, and federal funds sold) because they represent cash or mature in 90 days or less, and do not represent unanticipated credit concerns.
﻿
﻿
Securities:
﻿
The fair value of securities is determined based on quoted market prices of the individual securities; if not available, estimated fair value is obtained by comparison to other known securities with similar risk and maturity characteristics. Such value does not consider possible tax ramifications or estimated transaction costs.
﻿
﻿
Loans and leases:
﻿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
Mortgage servicing rights:
﻿
The fair value for mortgage servicing rights is determined based on an analysis of the portfolio by an independent third party.
﻿
Deposit liabilities:
﻿
The fair value of core deposits, including demand deposits, savings accounts, and certain money market deposits, is the amount payable on demand. The fair value of fixed-maturity certificates of deposit is estimated using the rates offered at quarter end for deposits of similar remaining maturities. The estimated fair value does not include the benefit that results from the low-cost funding provided by the deposit liabilities compared to the cost of borrowing funds in the marketplace.
﻿
Other borrowings and junior subordinated deferrable interest debentures:
﻿
The fair value of other borrowings (consisting of Federal Home Loan Bank borrowings, securities sold under agreements to repurchase, and customer repurchase agreements), and junior subordinated deferrable interest debentures are determined using the net present value of discounted cash flows based on current borrowing rates for similar types of borrowing arrangements, and are obtained from an independent third party.
﻿
Other financial instruments:
﻿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other liabilities is generally considered to be carrying value except for the deferred compensation agreement. The fair value of the contract is determined based on a discounted cash flow analysis using a current interest rate for a similar instrument.
﻿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t>
  </si>
  <si>
    <t>Subsequent Events</t>
  </si>
  <si>
    <t>Subsequent Events [Abstract]</t>
  </si>
  <si>
    <t xml:space="preserve">NOTE 8 – SUBSEQUENT EVENTS
﻿
Management evaluated subsequent events through the date the consolidated financial statements were issued. Events or transactions occurring after June 3 0 , 2016 but prior to when the consolidated financial statements were issued, that provided additional evidence about conditions that existed at June 3 0 , 2016 have been recognized in the consolidated financial statements for the period ended June 3 0 , 2016. Events or transactions that provided evidence about conditions that did not exist at June 3 0 , 2016 but arose before the financial statements were issued have not been recognized in the consolidated financial statements for the period ended June 3 0 , 2016.
﻿
On July 19, 2016 , the Corporation's Board of Directors approved a cash dividend of $0.11 per common share payable September 15, 2016 to shareholders of record at the close of business on August 31, 2016 . </t>
  </si>
  <si>
    <t>Securities (Tables)</t>
  </si>
  <si>
    <t>Amortized Cost and Fair Value of Securities</t>
  </si>
  <si>
    <t xml:space="preserve">The amortized cost and fair value of available-for-sale securities as of June 30, 2016 and December 31, 2015 are as follows (in thousands):
﻿
﻿
﻿
﻿
﻿
﻿
June 30, 2016
December 31, 2015
﻿
Amortized cost
Fair value
Amortized cost
Fair value
﻿ Available-for-sale:
﻿ U.S. Government and agencies
$ 2,998
$ 3,012
$ 3,998
$ 3,966
﻿ Obligations of states and political
﻿ subdivisions
65,894
68,736
71,589
73,482
﻿ Mortgage-backed
109,737
112,103
104,223
104,480
﻿ Other
1,002
1,022
1,002
1,001
﻿
﻿ Total
$ 179,631
$ 184,873
$ 180,812
$ 182,929
﻿
﻿ </t>
  </si>
  <si>
    <t>Unrealized Gain (Loss) on Securities</t>
  </si>
  <si>
    <t xml:space="preserve">A summary of gross unrealized gains and losses on available-for-sale securities as of June 30, 2016 and December 31, 2015 follows (in thousands):
﻿
﻿
﻿
﻿
﻿
﻿
June 30, 2016
December 31, 2015
﻿
Gross unrealized gains
Gross unrealized losses
Gross unrealized gains
Gross unrealized losses
﻿ Available-for-sale:
﻿ U.S. Government and agencies
$ 14
$
-
$
-
$ 32
﻿ Obligations of states and political
﻿ subdivisions
2,845
3
1,960
67
﻿ Mortgage-backed
2,391
25
1,071
814
﻿ Other
20
-
-
1
﻿
﻿ Total
$ 5,270
$ 28
$ 3,031
$ 914
﻿
﻿ </t>
  </si>
  <si>
    <t>Loans and Leases (Tables)</t>
  </si>
  <si>
    <t>Activity in the Allowance for Credit Losses on Financing Receivables</t>
  </si>
  <si>
    <t xml:space="preserve">The following tables present the activity in the allowance for loan and lease losses by portfolio segment for the periods ending June 30, 2016 and 2015 (in thousands).
﻿
﻿
﻿
﻿
﻿
﻿
Commercial
Commercial and multi-family real estate
Residential 1 – 4 family real estate
Consumer
Total
﻿ Balance at December 31, 2015
$ 893
$ 2,540
$ 373
$ 28
$ 3,834
﻿ Provision (credit) charged to expenses
106
(809)
7
(4)
(700)
﻿ Losses charged off
-
(11)
(24)
(8)
(43)
﻿ Recoveries
18
251
0
8
277
﻿ Balance at June 30, 2016
$ 1,017
$ 1,971
$ 356
$ 24
$ 3,368
﻿
﻿
Commercial
Commercial and multi-family real estate
Residential 1 – 4 family real estate
Consumer
Total
﻿ Balance at December 31, 2014
$ 198
$ 3,255
$ 363
$ 24
$ 3,840
﻿ Provision (credit) charged to expenses
246
(183)
37
-
100
﻿ Losses charged off
(327)
(126)
(108)
(11)
(572)
﻿ Recoveries
60
77
19
2
158
﻿ Balance at June 30, 2015
$ 177
$ 3,023
$ 311
$ 15
$ 3,526
﻿ </t>
  </si>
  <si>
    <t>Allowance for Loan and Lease Losses, Current</t>
  </si>
  <si>
    <t xml:space="preserve">The following tables present the balance in the allowance for loan and lease losses and the recorded investment in loans and leases by portfolio segment and based on impairment method for the periods ending June 30, 2016 and December 31, 2015 (in thousands):
﻿
﻿
﻿
﻿
﻿
﻿
﻿ June 30, 2016
Commercial
Commercial and multi-family real estate
Residential 1 – 4 family real estate
Consumer
Total
﻿ Allowance for loan and lease losses:
﻿ Attributable to loans and leases
﻿ individually evaluated for impairment
$ 614
$ 711
$
-
$
-
$ 1,325
﻿ Collectively evaluated for impairment
403
1,260
356
24
2,043
﻿ Total allowance for loan
﻿ and lease losses
$ 1,017
$ 1,971
$ 356
$ 24
$ 3,368
﻿
﻿ Loans and leases:
﻿ Individually evaluated for impairment
$ 1,593
$ 2,088
$
-
$
-
$ 3,681
﻿ Acquired with deteriorated
﻿ credit quality
-
627
55
-
682
﻿ Collectively evaluated for impairment
67,586
204,732
79,280
3,812
355,410
﻿ Total ending loans and
﻿ leases balance
$ 69,179
$ 207,447
$ 79,335
$ 3,812
$ 359,773
﻿
﻿ December 31, 2015
Commercial
Commercial and multi-family real estate
Residential 1 – 4 family real estate
Consumer
Total
﻿ Allowance for loan and lease losses:
﻿ Attributable to loans and leases
﻿ individually evaluated for impairment
$ 528
$ 842
$
-
$
-
$ 1,370
﻿ Collectively evaluated for impairment
365
1,698
373
28
2,464
﻿ Total allowance for loan
﻿ and lease losses
$ 893
$ 2,540
$ 373
$ 28
$ 3,834
﻿
﻿ Loans and leases:
﻿ Individually evaluated for impairment
$ 2,192
$ 3,820
$
-
$
-
$ 6,012
﻿ Acquired with deteriorated
﻿ credit quality
43
669
74
-
786
﻿ Collectively evaluated for impairment
64,092
201,481
78,022
3,857
347,452
﻿ Total ending loans and
﻿ leases balance
$ 66,327
$ 205,970
$ 78,096
$ 3,857
$ 354,250
﻿ </t>
  </si>
  <si>
    <t>Schedule of Impaired Loans and Leases</t>
  </si>
  <si>
    <t xml:space="preserve">Impaired loans and leases were as follows as of June 30, 2016 and December 31, 2015:
﻿
﻿
﻿
﻿
﻿
(in thousands)
﻿
June 30, 2016
December 31, 2015
﻿
﻿ Loans and leases with no allowance
﻿ for loan and lease losses allocated
$
-
$
-
﻿ Loans and leases with allowance
﻿ for loan and lease losses allocated
3,681
6,012
﻿ Total impaired loans and leases
3,681
6,012
﻿ Amount of the allowance allocated to impaired loans and leases
$ 1,325
$ 1,370
﻿
﻿ </t>
  </si>
  <si>
    <t>Schedule of Activity in Allowance of Impaired Loans and Leases</t>
  </si>
  <si>
    <t xml:space="preserve">The following table presents loans and leases individually evaluated for impairment by class of loans as of June 30, 2016 and December 31, 2015:
﻿
﻿
﻿
﻿
﻿
﻿
(in thousands)
﻿
June 30, 2016
December 31, 2015
﻿
Recorded investment
Allowance for loan and lease losses allocated
Recorded investment
Allowance for loan and lease losses allocated
﻿ With no related allowance recorded:
﻿ Commercial
$
-
$
-
$
-
$
-
﻿ Commercial and multi-family real estate
-
-
-
-
﻿ Agriculture
-
-
-
-
﻿ Agricultural real estate
-
-
-
-
﻿ Consumer
-
-
-
-
﻿ Residential 1-4 family real estate
-
-
-
-
﻿ With an allowance recorded:
﻿ Commercial
1,593
614
2,192
528
﻿ Commercial and multi-family real estate
2,088
711
3,820
842
﻿ Agriculture
-
-
-
-
﻿ Agricultural real estate
-
-
-
-
﻿ Consumer
-
-
-
-
﻿ Residential 1-4 family real estate
-
-
-
-
﻿ Total
$ 3,681
$ 1,325
$ 6,012
$ 1,370
﻿ </t>
  </si>
  <si>
    <t>Schedule of Financing Receivables, Non-Accrual Status</t>
  </si>
  <si>
    <t xml:space="preserve">The following tables present the recorded investment in nonaccrual loans and leases, loans and leases past due over 90 days still on accrual and troubled debt restructurings by class of loans as of June 30, 2016 and December 31, 2015:
﻿
﻿
﻿
(in thousands)
﻿ June 30, 2016
Nonaccrual
Loans and leases past due over 90 days still accruing
Troubled Debt Restructurings
﻿ Commercial
$ 1,732
$
-
$ 62
﻿ Commercial real estate
3,596
-
722
﻿ Agricultural real estate
40
-
-
﻿ Agriculture
-
-
-
﻿ Consumer
5
-
-
﻿ Residential:
﻿ 1 – 4 family
1,211
-
391
﻿ Home equity
-
-
-
﻿ Total
$ 6,584
$
-
$ 1,175
﻿
﻿
﻿
﻿
﻿
﻿ December 31, 2015
Nonaccrual
Loans and leases past due over 90 days still accruing
Troubled Debt Restructurings
﻿ Commercial
$ 355
$
-
$
-
﻿ Commercial real estate
4,113
-
1,403
﻿ Agricultural real estate
52
260
-
﻿ Agriculture
19
-
-
﻿ Consumer
12
-
-
﻿ Residential:
﻿ 1 – 4 family
1,394
-
393
﻿ Home equity
-
-
-
﻿ Total
$ 5,945
$ 260
$ 1,796
﻿ </t>
  </si>
  <si>
    <t>Past Due Financing Receivables</t>
  </si>
  <si>
    <t xml:space="preserve">﻿
The following table presents the aging of the recorded investment in past due loans and leases as of June 30, 2016 by class of loans and leases (in thousands):
﻿
﻿
﻿
﻿
﻿
30 – 59 days past due
60 – 89 days past due
Greater than 90 days past due
Total past due
Loans and leases not past due
Total
﻿ Commercial
$ 22
$
-
$ 81
$ 103
$ 57,420
$ 57,523
﻿ Commercial real estate
118
49
407
574
183,567
184,141
﻿ Agriculture
-
-
-
-
11,656
11,656
﻿ Agricultural real estate
6
266
-
272
23,034
23,306
﻿ Consumer
25
-
-
25
3,787
3,812
﻿ Residential real estate
1,854
213
267
2,334
77,001
79,335
﻿ Total
$ 2,025
$ 528
$ 755
$ 3,308
$ 356,465
$ 359,773
﻿
The following table presents the aging of the recorded investment in past due loans and leases as of December 31, 2015 by class of loans and leases: (in thousands)
﻿
﻿
﻿
﻿
﻿
30 – 59 days past due
60 – 89 days past due
Greater than 90 days past due
Total past due
Loans and leases not past due
Total
﻿ Commercial
$ 81
$ 50
$ 121
$ 252
$ 53,210
$ 53,462
﻿ Commercial real estate
644
16
1,225
1,885
181,952
183,837
﻿ Agriculture
150
-
19
169
12,696
12,865
﻿ Agricultural real estate
94
-
260
354
21,779
22,133
﻿ Consumer
49
-
5
54
3,803
3,857
﻿ Residential real estate
2,147
244
389
2,780
75,316
78,096
﻿ Total
$ 3,165
$ 310
$ 2,019
$ 5,494
$ 348,756
$ 354,250
﻿ </t>
  </si>
  <si>
    <t>Risk Category of Loans, Credit Quality Indicators</t>
  </si>
  <si>
    <t xml:space="preserve">As of June 30, 2016 and December 31, 2015, and based on the most recent analysis performed, the risk category of loans by class of loans and leases is as follows (in thousands):
﻿
﻿
﻿
﻿
﻿ June 30, 2016
Pass
Special Mention
Substandard
Doubtful
Not rated
﻿ Commercial
$ 45,295
$
-
$ 4,492
$
-
$ 19,392
﻿ Commercial and multi-
﻿ family real estate
148,621
4,450
4,007
-
50,369
﻿ Residential 1 - 4 family
216
-
-
-
79,119
﻿ Consumer
-
-
-
-
3,812
﻿ Total
$ 194,132
$ 4,450
$ 8,499
$
-
$ 152,692
﻿
﻿
﻿
﻿
﻿
﻿ December 31, 2015
Pass
Special Mention
Substandard
Doubtful
Not rated
﻿ Commercial
$ 41,184
$ 2,806
$ 2,656
$
-
$ 19,681
﻿ Commercial and multi-
﻿ family real estate
139,351
7,563
5,976
-
53,080
﻿ Residential 1 - 4 family
223
-
-
-
77,873
﻿ Consumer
-
-
-
-
3,857
﻿ Total
$ 180,758
$ 10,369
$ 8,632
$
-
$ 154,491
﻿
﻿ </t>
  </si>
  <si>
    <t>Performance of Residential and Consumer Loan Portfolio</t>
  </si>
  <si>
    <t xml:space="preserve">The following table presents the recorded investment in all loans and leases that are not risk rated, based on payment activity as of June 30, 2016 and December 31, 2015 (in thousands):
:
﻿
﻿
﻿
﻿ June 30, 2016
Commercial
Commercial and multi-family real estate
Residential 1-4 family
Consumer
﻿
﻿ Performing
$ 19,311
$ 49,963
$ 78,852
$ 3,812
﻿ Nonperforming
81
406
267
-
﻿ Total
$ 19,392
$ 50,369
$ 79,119
$ 3,812
﻿
﻿ December 31, 2015
Commercial
Commercial and multi-family real estate
Residential 1-4 family
Consumer
﻿
﻿ Performing
$ 19,541
$ 52,248
$ 77,484
$ 3,852
﻿ Nonperforming
140
832
389
5
﻿ Total
$ 19,681
$ 53,080
$ 77,873
$ 3,857
﻿ </t>
  </si>
  <si>
    <t>Troubled Debt Restructurings on Financing Receivables</t>
  </si>
  <si>
    <t xml:space="preserve">The following table includes the recorded investment and number of modifications for TDR loans and leases during the six month period ended June 30, 2016 (in thousands):
﻿
﻿
﻿
﻿
Number of modifications
Recorded investment
Allowance for loan and lease losses allocated
﻿ Troubled Debt Restructurings:
﻿ Commercial
1
$ 62
$
-
﻿ Commercial Real Estate
3
244
-
﻿ Total
4
$ 306
$
-
﻿
﻿ </t>
  </si>
  <si>
    <t>Schedule of Loans Acquired in Acquisition</t>
  </si>
  <si>
    <t xml:space="preserve">The following is additional information with respect to loans and leases acquired through The Ohio State Bank acquisition (in thousands):
﻿
﻿
﻿
﻿
Contractual
﻿
Principal
Accretable
Carrying
﻿
Receivable
Difference
Amount
﻿ Purchased Performing Loans and Leases
﻿ Balance at December 31, 2015
$ 41,874
$ (1,809)
$ 40,065
﻿ Change due to payments received
(3,863)
180
(3,683)
﻿ Transfer to foreclosed real estate
-
-
-
﻿ Change due to loan charge-off
-
-
-
﻿ Balance at June 30, 2016
$ 38,011
$ (1,629)
$ 36,382
﻿
﻿
Contractual
Non
﻿
Principal
Accretable
Carrying
﻿
Receivable
Difference
Amount
﻿ Purchased Impaired Loans and Leases
﻿ Balance at December 31, 2015
$ 1,959
$ (1,194)
$ 765
﻿ Change due to payments received
(73)
6
(67)
﻿ Transfer to foreclosed real estate
-
-
-
﻿ Change due to loan charge-off
(136)
120
(16)
﻿ Balance at June 30, 2016
$ 1,750
$ (1,068)
$ 682
﻿
﻿ </t>
  </si>
  <si>
    <t>Fair Value Measurements (Tables)</t>
  </si>
  <si>
    <t>Fair Value, Assets Measured on Recurring Basis, Unobservable Input Reconciliation</t>
  </si>
  <si>
    <t xml:space="preserve">The table below presents a reconciliation and income statement classification of gains and losses for mortgage servicing rights, which are measured at fair value on a recurring basis using significant unobservable inputs (Level 3), for the six month period ended June 30, 2016 and year ended December 31, 2015:
﻿
﻿
﻿
﻿
﻿
(in thousands)
﻿
June 30,
December 31,
﻿
2016
2015
﻿ Mortgage Servicing Rights
﻿ Balance at beginning of period
$ 1,181
$ 1,218
﻿ Gains or losses, including realized and unrealized:
﻿ Purchases, issuances, and settlements
79
252
﻿ Disposals - amortization based on loan payments and payoffs
(84)
(552)
﻿ Changes in fair value
$ (223)
$ 263
﻿ Balance at end of period
953
1,181
﻿
﻿ Securities valued using Level 3 inputs
﻿ Balance at beginning of period
$ 2,389
$ 2,536
﻿ Principal payments received
(75)
(145)
﻿ Changes in Fair Value
-
(2)
﻿ Balance at end of period
$ 2,314
$ 2,389
﻿
﻿ </t>
  </si>
  <si>
    <t>Fair Value of Financial Instruments (Tables)</t>
  </si>
  <si>
    <t>Carrying Amounts and Fair Values of Recognized Financial Instruments</t>
  </si>
  <si>
    <t xml:space="preserve">The carrying amounts and estimated fair values of recognized financial instruments at June 30, 2016 and December 31, 2015 were as follows (in thousands):
﻿
﻿
﻿
﻿
﻿
﻿
June 30, 2016
December 31, 2015
﻿
Carrying amount
Estimated value
Carrying amount
Estimated value
Input Level
﻿
﻿ FINANCIAL ASSETS
﻿ Cash and cash equivalents
$ 22,940
$ 22,940
$ 22,922
$ 22,922
1
﻿ Securities, including Federal
﻿ Home Loan Bank stock
189,703
189,703
187,759
187,759
1,2,3
﻿ Certificates of deposit
1,992
1,992
1,992
1,992
2
﻿ Loans held for sale
814
814
347
347
3
﻿ Net loans
356,405
359,680
350,416
350,374
3
﻿ Mortgage servicing rights
953
953
1,181
1,181
3
﻿
$ 572,807
$ 576,082
$ 564,617
$ 564,575
﻿ FINANCIAL LIABILITIES
﻿ Deposits
﻿ Maturity
$ 141,530
141,540
$ 148,486
$ 147,164
3
﻿ Non-maturity
370,431
370,431
369,934
369,934
1
﻿ Other borrowings
12,079
12,079
2,118
2,118
3
﻿ Junior subordinated deferrable
﻿ interest debentures
12,789
6,700
12,773
8,265
3
﻿
$ 536,829
$ 530,750
$ 533,311
$ 527,481
﻿
﻿ </t>
  </si>
  <si>
    <t>Securities (Amortized Cost and Fair Value of Available-For-Sale Securities) (Details) - USD ($) $ in Thousands</t>
  </si>
  <si>
    <t>Schedule of Trading Securities and Other Trading Assets [Line Items]</t>
  </si>
  <si>
    <t>Amortized cost</t>
  </si>
  <si>
    <t>Fair value</t>
  </si>
  <si>
    <t>U.S. Government and Agencies [Member]</t>
  </si>
  <si>
    <t>Obligations of States and Political Subdivisions [Member]</t>
  </si>
  <si>
    <t>Mortgage-backed Securities [Member]</t>
  </si>
  <si>
    <t>Other Available-for-Sale Securities [Member]</t>
  </si>
  <si>
    <t>Securities (Gross Unrealized Gains and Losses on Available-For-Sale Securities) (Details) - USD ($) $ in Thousands</t>
  </si>
  <si>
    <t>Schedule of Available-for-sale Securities [Line Items]</t>
  </si>
  <si>
    <t>Available-for-sale securities gross unrealized gains</t>
  </si>
  <si>
    <t>Available-for-sale securities gross unrealized losses</t>
  </si>
  <si>
    <t>Loans and Leases (Narrative) (Details) - USD ($)</t>
  </si>
  <si>
    <t>12 Months Ended</t>
  </si>
  <si>
    <t>Financing Receivable, Allowance for Credit Losses [Line Items]</t>
  </si>
  <si>
    <t>Impaired financing receivable, average recorded investment</t>
  </si>
  <si>
    <t>Impaired financing receivable, interest income, accrual method</t>
  </si>
  <si>
    <t>Provision charged to expenses</t>
  </si>
  <si>
    <t>Ohio State Bancshares, Inc. [Member]</t>
  </si>
  <si>
    <t>Loans and leases acquired with deteriorated credit quality</t>
  </si>
  <si>
    <t>Loans and Leases (Activity in the Allowance for Loan Losses) (Details) - USD ($) $ in Thousands</t>
  </si>
  <si>
    <t>Allowance for loan and lease losses balance</t>
  </si>
  <si>
    <t>Provision (credit) charged to expenses</t>
  </si>
  <si>
    <t>Losses charged-off</t>
  </si>
  <si>
    <t>Recoveries</t>
  </si>
  <si>
    <t>Commercial [Member]</t>
  </si>
  <si>
    <t>Commercial and Multi-Family Real Estate [Member]</t>
  </si>
  <si>
    <t>Residential 1 - 4 Family Real Estate [Member]</t>
  </si>
  <si>
    <t>Consumer [Member]</t>
  </si>
  <si>
    <t>Loans and Leases (Activity in the Allowance for Loan Losses by Portfolio Segment) (Details) - USD ($) $ in Thousands</t>
  </si>
  <si>
    <t>Allowance for loan and lease losses, attributable to loans individually evaluated for impairment</t>
  </si>
  <si>
    <t>Allowance for loan and lease losses, collectively evaluated for impairment</t>
  </si>
  <si>
    <t>Allowance for loan and lease losses</t>
  </si>
  <si>
    <t>Loans and leases individually evaluated for impairment</t>
  </si>
  <si>
    <t>Loans and leases collectively evaluated for impairment</t>
  </si>
  <si>
    <t>Total loans and leases balance</t>
  </si>
  <si>
    <t>Receivables Acquired with Deteriorated Credit Quality [Member]</t>
  </si>
  <si>
    <t>Commercial [Member] | Receivables Acquired with Deteriorated Credit Quality [Member]</t>
  </si>
  <si>
    <t>Commercial [Member] | Commercial Borrower [Member]</t>
  </si>
  <si>
    <t>Commercial and Multi-Family Real Estate [Member] | Receivables Acquired with Deteriorated Credit Quality [Member]</t>
  </si>
  <si>
    <t>Residential 1 - 4 Family Real Estate [Member] | Receivables Acquired with Deteriorated Credit Quality [Member]</t>
  </si>
  <si>
    <t>Agriculture [Member]</t>
  </si>
  <si>
    <t>Loans and Leases (Loans Individually Evaluated for Impairment) (Details) - USD ($) $ in Thousands</t>
  </si>
  <si>
    <t>Financing Receivable, Impaired [Line Items]</t>
  </si>
  <si>
    <t>Recorded investment, with allowance recorded</t>
  </si>
  <si>
    <t>Total impaired loans and leases</t>
  </si>
  <si>
    <t>Amount of the allowance allocated to impaired loans and leases</t>
  </si>
  <si>
    <t>Loans and Leases (Nonaccrual Loans) (Details) - USD ($) $ in Thousands</t>
  </si>
  <si>
    <t>Financing Receivable, Recorded Investment, Past Due [Line Items]</t>
  </si>
  <si>
    <t>Nonaccrual</t>
  </si>
  <si>
    <t>Loans past due over 90 days and still accruing</t>
  </si>
  <si>
    <t xml:space="preserve"> </t>
  </si>
  <si>
    <t>Troubled debt restructurings</t>
  </si>
  <si>
    <t>Commercial [Member] | Real Estate [Member]</t>
  </si>
  <si>
    <t>Agriculture [Member] | Real Estate [Member]</t>
  </si>
  <si>
    <t>Residential Home Equity [Member]</t>
  </si>
  <si>
    <t>Loans and Leases (Aging of the Recorded Investment in Past Due Loans) (Details) - USD ($) $ in Thousands</t>
  </si>
  <si>
    <t>Total past due</t>
  </si>
  <si>
    <t>Loans not past due</t>
  </si>
  <si>
    <t>30 to 59 Days Past Due [Member]</t>
  </si>
  <si>
    <t>60 to 89 Days Past Due [Member]</t>
  </si>
  <si>
    <t>Greater than 90 Days Past Due [Member]</t>
  </si>
  <si>
    <t>Commercial [Member] | 30 to 59 Days Past Due [Member]</t>
  </si>
  <si>
    <t>Commercial [Member] | 60 to 89 Days Past Due [Member]</t>
  </si>
  <si>
    <t>Commercial [Member] | Greater than 90 Days Past Due [Member]</t>
  </si>
  <si>
    <t>Commercial [Member] | Real Estate [Member] | 30 to 59 Days Past Due [Member]</t>
  </si>
  <si>
    <t>Commercial [Member] | Real Estate [Member] | 60 to 89 Days Past Due [Member]</t>
  </si>
  <si>
    <t>Commercial [Member] | Real Estate [Member] | Greater than 90 Days Past Due [Member]</t>
  </si>
  <si>
    <t>Agriculture [Member] | 30 to 59 Days Past Due [Member]</t>
  </si>
  <si>
    <t>Agriculture [Member] | 60 to 89 Days Past Due [Member]</t>
  </si>
  <si>
    <t>Agriculture [Member] | Greater than 90 Days Past Due [Member]</t>
  </si>
  <si>
    <t>Agriculture [Member] | Real Estate [Member] | 30 to 59 Days Past Due [Member]</t>
  </si>
  <si>
    <t>Agriculture [Member] | Real Estate [Member] | 60 to 89 Days Past Due [Member]</t>
  </si>
  <si>
    <t>Agriculture [Member] | Real Estate [Member] | Greater than 90 Days Past Due [Member]</t>
  </si>
  <si>
    <t>Consumer [Member] | 30 to 59 Days Past Due [Member]</t>
  </si>
  <si>
    <t>Consumer [Member] | 60 to 89 Days Past Due [Member]</t>
  </si>
  <si>
    <t>Consumer [Member] | Greater than 90 Days Past Due [Member]</t>
  </si>
  <si>
    <t>Residential 1 - 4 Family Real Estate [Member] | Real Estate [Member]</t>
  </si>
  <si>
    <t>Residential 1 - 4 Family Real Estate [Member] | Real Estate [Member] | 30 to 59 Days Past Due [Member]</t>
  </si>
  <si>
    <t>Residential 1 - 4 Family Real Estate [Member] | Real Estate [Member] | 60 to 89 Days Past Due [Member]</t>
  </si>
  <si>
    <t>Residential 1 - 4 Family Real Estate [Member] | Real Estate [Member] | Greater than 90 Days Past Due [Member]</t>
  </si>
  <si>
    <t>Loans and Leases (Loans by Credit Quality Indicators) (Details) - USD ($) $ in Thousands</t>
  </si>
  <si>
    <t>Financing Receivable, Recorded Investment [Line Items]</t>
  </si>
  <si>
    <t>Loans receivable</t>
  </si>
  <si>
    <t>Pass [Member]</t>
  </si>
  <si>
    <t>Special Mention [Member]</t>
  </si>
  <si>
    <t>Substandard [Member]</t>
  </si>
  <si>
    <t>Doubtful [Member]</t>
  </si>
  <si>
    <t>Not Rated [Member]</t>
  </si>
  <si>
    <t>Commercial [Member] | Pass [Member]</t>
  </si>
  <si>
    <t>Commercial [Member] | Special Mention [Member]</t>
  </si>
  <si>
    <t>Commercial [Member] | Substandard [Member]</t>
  </si>
  <si>
    <t>Commercial [Member] | Doubtful [Member]</t>
  </si>
  <si>
    <t>Commercial [Member] | Not Rated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Commercial and Multi-Family Real Estate [Member] | Not Rated [Member]</t>
  </si>
  <si>
    <t>Residential 1 - 4 Family Real Estate [Member] | Pass [Member]</t>
  </si>
  <si>
    <t>Residential 1 - 4 Family Real Estate [Member] | Doubtful [Member]</t>
  </si>
  <si>
    <t>Residential 1 - 4 Family Real Estate [Member] | Not Rated [Member]</t>
  </si>
  <si>
    <t>Consumer [Member] | Doubtful [Member]</t>
  </si>
  <si>
    <t>Consumer [Member] | Not Rated [Member]</t>
  </si>
  <si>
    <t>Loans and Leases (Performance of the Loan Portfolio) (Details) - USD ($) $ in Thousands</t>
  </si>
  <si>
    <t>Nonimpaired loans</t>
  </si>
  <si>
    <t>Commercial [Member] | Performing Financial Instruments [Member]</t>
  </si>
  <si>
    <t>Commercial [Member] | Nonperforming Financial Instruments [Member]</t>
  </si>
  <si>
    <t>Commercial and Multi-Family Real Estate [Member] | Performing Financial Instruments [Member]</t>
  </si>
  <si>
    <t>Commercial and Multi-Family Real Estate [Member] | Nonperforming Financial Instruments [Member]</t>
  </si>
  <si>
    <t>Residential 1 - 4 Family Real Estate [Member] | Performing Financial Instruments [Member]</t>
  </si>
  <si>
    <t>Residential 1 - 4 Family Real Estate [Member] | Nonperforming Financial Instruments [Member]</t>
  </si>
  <si>
    <t>Consumer [Member] | Performing Financial Instruments [Member]</t>
  </si>
  <si>
    <t>Consumer [Member] | Nonperforming Financial Instruments [Member]</t>
  </si>
  <si>
    <t>Loans and Leases (Troubled Debt Restructurings) (Details) loan in Thousands, $ in Thousands</t>
  </si>
  <si>
    <t>Jun. 30, 2016USD ($)loan</t>
  </si>
  <si>
    <t>Dec. 31, 2015USD ($)</t>
  </si>
  <si>
    <t>Financing Receivable, Modifications [Line Items]</t>
  </si>
  <si>
    <t>Allowance for loan losses allocated</t>
  </si>
  <si>
    <t>Extended Maturity [Member]</t>
  </si>
  <si>
    <t>Number of modifications | loan</t>
  </si>
  <si>
    <t>Recorded investment</t>
  </si>
  <si>
    <t>Commercial [Member] | Extended Maturity [Member]</t>
  </si>
  <si>
    <t>Commercial Real Estate [Member] | Extended Maturity [Member]</t>
  </si>
  <si>
    <t>Loans and Leases (Schedule of Loans Acquired in Acquisition) (Details) - Ohio State Bancshares, Inc. [Member] $ in Thousands</t>
  </si>
  <si>
    <t>Jun. 30, 2016USD ($)</t>
  </si>
  <si>
    <t>Performing Financial Instruments [Member]</t>
  </si>
  <si>
    <t>Contractual Principal Receivable [Abstract]</t>
  </si>
  <si>
    <t>Contractual principal receivable, beginning balance</t>
  </si>
  <si>
    <t>Contractual principal receivable, change due to payments received</t>
  </si>
  <si>
    <t>Contractual principal receivable, ending balance</t>
  </si>
  <si>
    <t>Accretable Difference [Abstract]</t>
  </si>
  <si>
    <t>Accretable yield, beginning balance</t>
  </si>
  <si>
    <t>Accretable yield, change due to payments received</t>
  </si>
  <si>
    <t>Accretable yield, ending balance</t>
  </si>
  <si>
    <t>Carrying Amount [Abstract]</t>
  </si>
  <si>
    <t>Carrying amount, beginning balance</t>
  </si>
  <si>
    <t>Carrying amount, change due to payments received</t>
  </si>
  <si>
    <t>Carrying amount, ending balance</t>
  </si>
  <si>
    <t>Nonperforming Financial Instruments [Member]</t>
  </si>
  <si>
    <t>Contractual principal receivable, change due to loan charge-off</t>
  </si>
  <si>
    <t>Non-accretable difference, beginning balance</t>
  </si>
  <si>
    <t>Accretable yield, change due to loan charge-off</t>
  </si>
  <si>
    <t>Non-accretable difference, ending balance</t>
  </si>
  <si>
    <t>Carrying amount, change due to loan charge-off</t>
  </si>
  <si>
    <t>Junior Subordinated Deferrable Interest Debentures (Narrative) (Details) - USD ($)</t>
  </si>
  <si>
    <t>Investments in and Advances to Affiliates, Balance, Principal Amount</t>
  </si>
  <si>
    <t>Guarantor Obligations, Maximum Exposure, Undiscounted</t>
  </si>
  <si>
    <t>Junior Subordinated Debenture Owed to Unconsolidated Subsidiary Trust</t>
  </si>
  <si>
    <t>Subordinated Borrowing, Interest Rate</t>
  </si>
  <si>
    <t>3.79%</t>
  </si>
  <si>
    <t>3.43%</t>
  </si>
  <si>
    <t>Interest Expense, Debt</t>
  </si>
  <si>
    <t>Maximum Amount of Core Capital</t>
  </si>
  <si>
    <t>25.00%</t>
  </si>
  <si>
    <t>Maximum Consecutive Period that Interest Payments may be Deferred</t>
  </si>
  <si>
    <t>5 years</t>
  </si>
  <si>
    <t>Trust Preferred Securities [Member]</t>
  </si>
  <si>
    <t>Debt Instrument, Maturity Date</t>
  </si>
  <si>
    <t>Apr. 23,
		2034</t>
  </si>
  <si>
    <t>London Interbank Offered Rate (LIBOR) [Member]</t>
  </si>
  <si>
    <t>Debt Instrument, Basis Spread on Variable Rate</t>
  </si>
  <si>
    <t>3.15%</t>
  </si>
  <si>
    <t>Other Debt, Carrying Value</t>
  </si>
  <si>
    <t>Ohio State Bancshares, Inc. [Member] | Junior Subordinated Debt [Member]</t>
  </si>
  <si>
    <t>Mar. 26,
		2033</t>
  </si>
  <si>
    <t>Ohio State Bancshares, Inc. [Member] | Trust Preferred Securities [Member]</t>
  </si>
  <si>
    <t>3.49%</t>
  </si>
  <si>
    <t>3.13%</t>
  </si>
  <si>
    <t>2.85%</t>
  </si>
  <si>
    <t>Liability Assumed</t>
  </si>
  <si>
    <t>Ohio State Bancshares, Inc. [Member] | Guaranteed Trust Preferred Securities [Member]</t>
  </si>
  <si>
    <t>Ohio State Bancshares, Inc. [Member] | Trust Preferred Securities Secured by an Investment [Member]</t>
  </si>
  <si>
    <t>Fair Value Measurements (Narrative) (Details) - USD ($)</t>
  </si>
  <si>
    <t>Fair Value, Assets and Liabilities Measured on Recurring and Nonrecurring Basis [Line Items]</t>
  </si>
  <si>
    <t>Fair value assets moved to a lower level fair value hierarchy</t>
  </si>
  <si>
    <t>Gain (loss) relating to securities available-for-sale included in earnings</t>
  </si>
  <si>
    <t>Fair Value, Measurements, Recurring [Member]</t>
  </si>
  <si>
    <t>Financial liabilities, fair value</t>
  </si>
  <si>
    <t>Fair Value, Measurements, Nonrecurring [Member]</t>
  </si>
  <si>
    <t>Assets, nonrecurring, fair value</t>
  </si>
  <si>
    <t>Mortgage Servicing Rights [Member] | Fair Value, Measurements, Recurring [Member]</t>
  </si>
  <si>
    <t>Assets, recurring, fair value</t>
  </si>
  <si>
    <t>Minimum [Member] | Mortgage Servicing Rights [Member]</t>
  </si>
  <si>
    <t>Fair value inputs, discount rate</t>
  </si>
  <si>
    <t>9.00%</t>
  </si>
  <si>
    <t>Minimum [Member] | Additional Appraisal Adjustments [Member] | Impaired Loans [Member]</t>
  </si>
  <si>
    <t>15.00%</t>
  </si>
  <si>
    <t>Minimum [Member] | Additional Appraisal Adjustments [Member] | Other Real Estate Owned [Member]</t>
  </si>
  <si>
    <t>10.00%</t>
  </si>
  <si>
    <t>Minimum [Member] | Estimated Selling Costs [Member] | Impaired Loans [Member]</t>
  </si>
  <si>
    <t>Minimum [Member] | Estimated Selling Costs [Member] | Other Real Estate Owned [Member]</t>
  </si>
  <si>
    <t>Maximum [Member] | Mortgage Servicing Rights [Member]</t>
  </si>
  <si>
    <t>11.00%</t>
  </si>
  <si>
    <t>Maximum [Member] | Additional Appraisal Adjustments [Member] | Impaired Loans [Member]</t>
  </si>
  <si>
    <t>35.00%</t>
  </si>
  <si>
    <t>Maximum [Member] | Additional Appraisal Adjustments [Member] | Other Real Estate Owned [Member]</t>
  </si>
  <si>
    <t>70.00%</t>
  </si>
  <si>
    <t>Maximum [Member] | Estimated Selling Costs [Member] | Impaired Loans [Member]</t>
  </si>
  <si>
    <t>20.00%</t>
  </si>
  <si>
    <t>Maximum [Member] | Estimated Selling Costs [Member] | Other Real Estate Owned [Member]</t>
  </si>
  <si>
    <t>Fair Value Measurements (Reconciliation and Income Statement Classification of Gains and Losses) (Details) - USD ($) $ in Thousands</t>
  </si>
  <si>
    <t>Servicing Contracts [Member]</t>
  </si>
  <si>
    <t>Fair Value, Assets Measured on Recurring Basis, Unobservable Input Reconciliation [Line Items]</t>
  </si>
  <si>
    <t>Balance at beginning of period</t>
  </si>
  <si>
    <t>Purchases, issuances, and settlements</t>
  </si>
  <si>
    <t>Disposals - amortization based on loan payments and payoffs</t>
  </si>
  <si>
    <t>Changes in fair value</t>
  </si>
  <si>
    <t>Balance at end of period</t>
  </si>
  <si>
    <t>Fair Value, Inputs, Level 3 [Member] | Securities (Assets) [Member]</t>
  </si>
  <si>
    <t>Principal payments received</t>
  </si>
  <si>
    <t>Fair Value of Financial Instruments (Narrative) (Details) - USD ($)</t>
  </si>
  <si>
    <t>Commitments to Extend Credit [Member]</t>
  </si>
  <si>
    <t>Fair Value, Off-balance Sheet Risks, Disclosure Information [Line Items]</t>
  </si>
  <si>
    <t>Other commitments</t>
  </si>
  <si>
    <t>Fair Value of Financial Instruments (Carrying Amounts and Estimated Fair Values of Recognized Financial Instruments) (Details) - USD ($) $ in Thousands</t>
  </si>
  <si>
    <t>Estimate of Fair Value Measurement [Member]</t>
  </si>
  <si>
    <t>Fair Value, Balance Sheet Grouping, Financial Statement Captions [Line Items]</t>
  </si>
  <si>
    <t>Securities, including Federal Home Loan Bank stock</t>
  </si>
  <si>
    <t>Total financial liabilities</t>
  </si>
  <si>
    <t>Reported Value Measurement [Member]</t>
  </si>
  <si>
    <t>Cash and cash equivalents</t>
  </si>
  <si>
    <t>Certificates of deposit</t>
  </si>
  <si>
    <t>Loans held for sale</t>
  </si>
  <si>
    <t>Net loans</t>
  </si>
  <si>
    <t>Mortgage servicing rights</t>
  </si>
  <si>
    <t>Maturity Deposits [Member] | Reported Value Measurement [Member]</t>
  </si>
  <si>
    <t>Deposits estimated value</t>
  </si>
  <si>
    <t>Non-Maturity Deposits [Member] | Reported Value Measurement [Member]</t>
  </si>
  <si>
    <t>Fair Value, Inputs, Level 1 [Member] | Estimate of Fair Value Measurement [Member]</t>
  </si>
  <si>
    <t>Fair Value, Inputs, Level 1 [Member] | Non-Maturity Deposits [Member] | Estimate of Fair Value Measurement [Member]</t>
  </si>
  <si>
    <t>Fair Value, Inputs, Level 2 [Member] | Estimate of Fair Value Measurement [Member]</t>
  </si>
  <si>
    <t>Fair Value, Inputs, Level 3 [Member] | Estimate of Fair Value Measurement [Member]</t>
  </si>
  <si>
    <t>Fair Value, Inputs, Level 3 [Member] | Maturity Deposits [Member] | Estimate of Fair Value Measurement [Member]</t>
  </si>
  <si>
    <t>Subsequent Events (Narrative) (Details) - Subsequent Event [Member]</t>
  </si>
  <si>
    <t>Jul. 19, 2016$ / shares</t>
  </si>
  <si>
    <t>Subsequent Event [Line Items]</t>
  </si>
  <si>
    <t>Dividends, date declared</t>
  </si>
  <si>
    <t>Jul. 19,
		2016</t>
  </si>
  <si>
    <t>Dividends payable (dollars per share)</t>
  </si>
  <si>
    <t>Dividends, date to be paid</t>
  </si>
  <si>
    <t>Sep. 15,
		2016</t>
  </si>
  <si>
    <t>Dividends, date of record</t>
  </si>
  <si>
    <t>Aug. 31,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3296745</v>
      </c>
    </row>
    <row spans="1:2" r="9">
      <c t="s" s="4" r="A9">
        <v>13</v>
      </c>
      <c t="s" s="4" r="B9">
        <v>14</v>
      </c>
    </row>
    <row spans="1:2" r="10">
      <c t="s" s="4" r="A10">
        <v>15</v>
      </c>
      <c t="n" s="6" r="B10">
        <v>1087456</v>
      </c>
    </row>
    <row spans="1:2" r="11">
      <c t="s" s="4" r="A11">
        <v>16</v>
      </c>
      <c t="s" s="4" r="B11">
        <v>17</v>
      </c>
    </row>
    <row spans="1:2" r="12">
      <c t="s" s="4" r="A12">
        <v>18</v>
      </c>
      <c t="s" s="4" r="B12">
        <v>19</v>
      </c>
    </row>
    <row spans="1:2" r="13">
      <c t="s" s="4" r="A13">
        <v>20</v>
      </c>
      <c t="n" s="6" r="B13">
        <v>2016</v>
      </c>
    </row>
    <row spans="1:2" r="14">
      <c t="s" s="4" r="A14">
        <v>21</v>
      </c>
      <c t="s" s="5"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4</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5</v>
      </c>
      <c t="s" s="2" r="B1">
        <v>1</v>
      </c>
    </row>
    <row spans="1:2" r="2">
      <c t="s" s="2" r="B2">
        <v>24</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8</v>
      </c>
      <c t="s" s="2" r="B1">
        <v>1</v>
      </c>
    </row>
    <row spans="1:2" r="2">
      <c t="s" s="2" r="B2">
        <v>24</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1</v>
      </c>
      <c t="s" s="2" r="B1">
        <v>1</v>
      </c>
    </row>
    <row spans="1:2" r="2">
      <c t="s" s="2" r="B2">
        <v>24</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4</v>
      </c>
      <c t="s" s="2" r="B1">
        <v>1</v>
      </c>
    </row>
    <row spans="1:2" r="2">
      <c t="s" s="2" r="B2">
        <v>24</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4</v>
      </c>
    </row>
    <row spans="1:2" r="3">
      <c t="s" s="3" r="A3">
        <v>165</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4</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72</v>
      </c>
      <c t="s" s="2" r="B1">
        <v>1</v>
      </c>
    </row>
    <row spans="1:2" r="2">
      <c t="s" s="2" r="B2">
        <v>24</v>
      </c>
    </row>
    <row spans="1:2" r="3">
      <c t="s" s="3" r="A3">
        <v>156</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spans="1:2" r="1">
      <c t="s" s="1" r="A1">
        <v>177</v>
      </c>
      <c t="s" s="2" r="B1">
        <v>1</v>
      </c>
    </row>
    <row spans="1:2" r="2">
      <c t="s" s="2" r="B2">
        <v>24</v>
      </c>
    </row>
    <row spans="1:2" r="3">
      <c t="s" s="3" r="A3">
        <v>159</v>
      </c>
    </row>
    <row spans="1:2" r="4">
      <c t="s" s="4" r="A4">
        <v>178</v>
      </c>
      <c t="s" s="4" r="B4">
        <v>179</v>
      </c>
    </row>
    <row spans="1:2" r="5">
      <c t="s" s="4" r="A5">
        <v>180</v>
      </c>
      <c t="s" s="4" r="B5">
        <v>181</v>
      </c>
    </row>
    <row spans="1:2" r="6">
      <c t="s" s="4" r="A6">
        <v>182</v>
      </c>
      <c t="s" s="4" r="B6">
        <v>183</v>
      </c>
    </row>
    <row spans="1:2" r="7">
      <c t="s" s="4" r="A7">
        <v>184</v>
      </c>
      <c t="s" s="4" r="B7">
        <v>185</v>
      </c>
    </row>
    <row spans="1:2" r="8">
      <c t="s" s="4" r="A8">
        <v>186</v>
      </c>
      <c t="s" s="4" r="B8">
        <v>187</v>
      </c>
    </row>
    <row spans="1:2" r="9">
      <c t="s" s="4" r="A9">
        <v>188</v>
      </c>
      <c t="s" s="4" r="B9">
        <v>189</v>
      </c>
    </row>
    <row spans="1:2" r="10">
      <c t="s" s="4" r="A10">
        <v>190</v>
      </c>
      <c t="s" s="4" r="B10">
        <v>191</v>
      </c>
    </row>
    <row spans="1:2" r="11">
      <c t="s" s="4" r="A11">
        <v>192</v>
      </c>
      <c t="s" s="4" r="B11">
        <v>193</v>
      </c>
    </row>
    <row spans="1:2" r="12">
      <c t="s" s="4" r="A12">
        <v>194</v>
      </c>
      <c t="s" s="4" r="B12">
        <v>195</v>
      </c>
    </row>
    <row spans="1:2" r="13">
      <c t="s" s="4" r="A13">
        <v>196</v>
      </c>
      <c t="s" s="4" r="B13">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4</v>
      </c>
    </row>
    <row spans="1:2" r="3">
      <c t="s" s="3" r="A3">
        <v>165</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8605</v>
      </c>
      <c t="n" s="7" r="C3">
        <v>11482</v>
      </c>
    </row>
    <row spans="1:3" r="4">
      <c t="s" s="4" r="A4">
        <v>28</v>
      </c>
      <c t="n" s="6" r="B4">
        <v>14335</v>
      </c>
      <c t="n" s="6" r="C4">
        <v>11440</v>
      </c>
    </row>
    <row spans="1:3" r="5">
      <c t="s" s="4" r="A5">
        <v>29</v>
      </c>
      <c t="n" s="6" r="B5">
        <v>22940</v>
      </c>
      <c t="n" s="6" r="C5">
        <v>22922</v>
      </c>
    </row>
    <row spans="1:3" r="6">
      <c t="s" s="4" r="A6">
        <v>30</v>
      </c>
      <c t="n" s="6" r="B6">
        <v>184873</v>
      </c>
      <c t="n" s="6" r="C6">
        <v>182929</v>
      </c>
    </row>
    <row spans="1:3" r="7">
      <c t="s" s="4" r="A7">
        <v>31</v>
      </c>
      <c t="n" s="6" r="B7">
        <v>4830</v>
      </c>
      <c t="n" s="6" r="C7">
        <v>4830</v>
      </c>
    </row>
    <row spans="1:3" r="8">
      <c t="s" s="4" r="A8">
        <v>32</v>
      </c>
      <c t="n" s="6" r="B8">
        <v>1992</v>
      </c>
      <c t="n" s="6" r="C8">
        <v>1992</v>
      </c>
    </row>
    <row spans="1:3" r="9">
      <c t="s" s="4" r="A9">
        <v>33</v>
      </c>
      <c t="n" s="6" r="B9">
        <v>814</v>
      </c>
      <c t="n" s="6" r="C9">
        <v>347</v>
      </c>
    </row>
    <row spans="1:3" r="10">
      <c t="s" s="4" r="A10">
        <v>34</v>
      </c>
      <c t="n" s="6" r="B10">
        <v>359773</v>
      </c>
      <c t="n" s="6" r="C10">
        <v>354250</v>
      </c>
    </row>
    <row spans="1:3" r="11">
      <c t="s" s="4" r="A11">
        <v>35</v>
      </c>
      <c t="n" s="6" r="B11">
        <v>3368</v>
      </c>
      <c t="n" s="6" r="C11">
        <v>3834</v>
      </c>
    </row>
    <row spans="1:3" r="12">
      <c t="s" s="4" r="A12">
        <v>36</v>
      </c>
      <c t="n" s="6" r="B12">
        <v>356405</v>
      </c>
      <c t="n" s="6" r="C12">
        <v>350416</v>
      </c>
    </row>
    <row spans="1:3" r="13">
      <c t="s" s="4" r="A13">
        <v>37</v>
      </c>
      <c t="n" s="6" r="B13">
        <v>11605</v>
      </c>
      <c t="n" s="6" r="C13">
        <v>12049</v>
      </c>
    </row>
    <row spans="1:3" r="14">
      <c t="s" s="4" r="A14">
        <v>38</v>
      </c>
      <c t="n" s="6" r="B14">
        <v>10072</v>
      </c>
      <c t="n" s="6" r="C14">
        <v>10072</v>
      </c>
    </row>
    <row spans="1:3" r="15">
      <c t="s" s="4" r="A15">
        <v>39</v>
      </c>
      <c t="n" s="6" r="B15">
        <v>835</v>
      </c>
      <c t="n" s="6" r="C15">
        <v>903</v>
      </c>
    </row>
    <row spans="1:3" r="16">
      <c t="s" s="4" r="A16">
        <v>40</v>
      </c>
      <c t="n" s="6" r="B16">
        <v>17030</v>
      </c>
      <c t="n" s="6" r="C16">
        <v>16834</v>
      </c>
    </row>
    <row spans="1:3" r="17">
      <c t="s" s="4" r="A17">
        <v>41</v>
      </c>
      <c t="n" s="6" r="B17">
        <v>644</v>
      </c>
      <c t="n" s="6" r="C17">
        <v>173</v>
      </c>
    </row>
    <row spans="1:3" r="18">
      <c t="s" s="4" r="A18">
        <v>42</v>
      </c>
      <c t="n" s="6" r="B18">
        <v>6013</v>
      </c>
      <c t="n" s="6" r="C18">
        <v>5198</v>
      </c>
    </row>
    <row spans="1:3" r="19">
      <c t="s" s="4" r="A19">
        <v>43</v>
      </c>
      <c t="n" s="6" r="B19">
        <v>618053</v>
      </c>
      <c t="n" s="6" r="C19">
        <v>608665</v>
      </c>
    </row>
    <row spans="1:3" r="20">
      <c t="s" s="3" r="A20">
        <v>44</v>
      </c>
    </row>
    <row spans="1:3" r="21">
      <c t="s" s="4" r="A21">
        <v>45</v>
      </c>
      <c t="n" s="6" r="B21">
        <v>89088</v>
      </c>
      <c t="n" s="6" r="C21">
        <v>93476</v>
      </c>
    </row>
    <row spans="1:3" r="22">
      <c t="s" s="4" r="A22">
        <v>46</v>
      </c>
      <c t="n" s="6" r="B22">
        <v>422873</v>
      </c>
      <c t="n" s="6" r="C22">
        <v>424943</v>
      </c>
    </row>
    <row spans="1:3" r="23">
      <c t="s" s="4" r="A23">
        <v>47</v>
      </c>
      <c t="n" s="6" r="B23">
        <v>511961</v>
      </c>
      <c t="n" s="6" r="C23">
        <v>518419</v>
      </c>
    </row>
    <row spans="1:3" r="24">
      <c t="s" s="4" r="A24">
        <v>48</v>
      </c>
      <c t="n" s="6" r="B24">
        <v>12079</v>
      </c>
      <c t="n" s="6" r="C24">
        <v>2118</v>
      </c>
    </row>
    <row spans="1:3" r="25">
      <c t="s" s="4" r="A25">
        <v>49</v>
      </c>
      <c t="n" s="6" r="B25">
        <v>12789</v>
      </c>
      <c t="n" s="6" r="C25">
        <v>12773</v>
      </c>
    </row>
    <row spans="1:3" r="26">
      <c t="s" s="4" r="A26">
        <v>50</v>
      </c>
      <c t="n" s="6" r="B26">
        <v>5892</v>
      </c>
      <c t="n" s="6" r="C26">
        <v>3794</v>
      </c>
    </row>
    <row spans="1:3" r="27">
      <c t="s" s="4" r="A27">
        <v>51</v>
      </c>
      <c t="n" s="6" r="B27">
        <v>542721</v>
      </c>
      <c t="n" s="6" r="C27">
        <v>537104</v>
      </c>
    </row>
    <row spans="1:3" r="28">
      <c t="s" s="3" r="A28">
        <v>52</v>
      </c>
    </row>
    <row spans="1:3" r="29">
      <c t="s" s="4" r="A29">
        <v>53</v>
      </c>
      <c t="n" s="6" r="B29">
        <v>3761</v>
      </c>
      <c t="n" s="6" r="C29">
        <v>3761</v>
      </c>
    </row>
    <row spans="1:3" r="30">
      <c t="s" s="4" r="A30">
        <v>54</v>
      </c>
      <c t="n" s="6" r="B30">
        <v>14671</v>
      </c>
      <c t="n" s="6" r="C30">
        <v>14669</v>
      </c>
    </row>
    <row spans="1:3" r="31">
      <c t="s" s="4" r="A31">
        <v>55</v>
      </c>
      <c t="n" s="6" r="B31">
        <v>60559</v>
      </c>
      <c t="n" s="6" r="C31">
        <v>58642</v>
      </c>
    </row>
    <row spans="1:3" r="32">
      <c t="s" s="4" r="A32">
        <v>56</v>
      </c>
      <c t="n" s="6" r="B32">
        <v>3460</v>
      </c>
      <c t="n" s="6" r="C32">
        <v>1397</v>
      </c>
    </row>
    <row spans="1:3" r="33">
      <c t="s" s="4" r="A33">
        <v>57</v>
      </c>
      <c t="n" s="6" r="B33">
        <v>-7119</v>
      </c>
      <c t="n" s="6" r="C33">
        <v>-6908</v>
      </c>
    </row>
    <row spans="1:3" r="34">
      <c t="s" s="4" r="A34">
        <v>58</v>
      </c>
      <c t="n" s="6" r="B34">
        <v>75332</v>
      </c>
      <c t="n" s="6" r="C34">
        <v>71561</v>
      </c>
    </row>
    <row spans="1:3" r="35">
      <c t="s" s="4" r="A35">
        <v>59</v>
      </c>
      <c t="n" s="7" r="B35">
        <v>618053</v>
      </c>
      <c t="n" s="7" r="C35">
        <v>608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1</v>
      </c>
      <c t="s" s="2" r="B1">
        <v>1</v>
      </c>
    </row>
    <row spans="1:2" r="2">
      <c t="s" s="2" r="B2">
        <v>24</v>
      </c>
    </row>
    <row spans="1:2" r="3">
      <c t="s" s="3" r="A3">
        <v>165</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4</v>
      </c>
      <c t="s" s="2" r="B1">
        <v>24</v>
      </c>
      <c t="s" s="2" r="C1">
        <v>25</v>
      </c>
    </row>
    <row spans="1:3" r="2">
      <c t="s" s="3" r="A2">
        <v>205</v>
      </c>
    </row>
    <row spans="1:3" r="3">
      <c t="s" s="4" r="A3">
        <v>206</v>
      </c>
      <c t="n" s="7" r="B3">
        <v>179631</v>
      </c>
      <c t="n" s="7" r="C3">
        <v>180812</v>
      </c>
    </row>
    <row spans="1:3" r="4">
      <c t="s" s="4" r="A4">
        <v>207</v>
      </c>
      <c t="n" s="6" r="B4">
        <v>184873</v>
      </c>
      <c t="n" s="6" r="C4">
        <v>182929</v>
      </c>
    </row>
    <row spans="1:3" r="5">
      <c t="s" s="4" r="A5">
        <v>208</v>
      </c>
    </row>
    <row spans="1:3" r="6">
      <c t="s" s="3" r="A6">
        <v>205</v>
      </c>
    </row>
    <row spans="1:3" r="7">
      <c t="s" s="4" r="A7">
        <v>206</v>
      </c>
      <c t="n" s="6" r="B7">
        <v>2998</v>
      </c>
      <c t="n" s="6" r="C7">
        <v>3998</v>
      </c>
    </row>
    <row spans="1:3" r="8">
      <c t="s" s="4" r="A8">
        <v>207</v>
      </c>
      <c t="n" s="6" r="B8">
        <v>3012</v>
      </c>
      <c t="n" s="6" r="C8">
        <v>3966</v>
      </c>
    </row>
    <row spans="1:3" r="9">
      <c t="s" s="4" r="A9">
        <v>209</v>
      </c>
    </row>
    <row spans="1:3" r="10">
      <c t="s" s="3" r="A10">
        <v>205</v>
      </c>
    </row>
    <row spans="1:3" r="11">
      <c t="s" s="4" r="A11">
        <v>206</v>
      </c>
      <c t="n" s="6" r="B11">
        <v>65894</v>
      </c>
      <c t="n" s="6" r="C11">
        <v>71589</v>
      </c>
    </row>
    <row spans="1:3" r="12">
      <c t="s" s="4" r="A12">
        <v>207</v>
      </c>
      <c t="n" s="6" r="B12">
        <v>68736</v>
      </c>
      <c t="n" s="6" r="C12">
        <v>73482</v>
      </c>
    </row>
    <row spans="1:3" r="13">
      <c t="s" s="4" r="A13">
        <v>210</v>
      </c>
    </row>
    <row spans="1:3" r="14">
      <c t="s" s="3" r="A14">
        <v>205</v>
      </c>
    </row>
    <row spans="1:3" r="15">
      <c t="s" s="4" r="A15">
        <v>206</v>
      </c>
      <c t="n" s="6" r="B15">
        <v>109737</v>
      </c>
      <c t="n" s="6" r="C15">
        <v>104223</v>
      </c>
    </row>
    <row spans="1:3" r="16">
      <c t="s" s="4" r="A16">
        <v>207</v>
      </c>
      <c t="n" s="6" r="B16">
        <v>112103</v>
      </c>
      <c t="n" s="6" r="C16">
        <v>104480</v>
      </c>
    </row>
    <row spans="1:3" r="17">
      <c t="s" s="4" r="A17">
        <v>211</v>
      </c>
    </row>
    <row spans="1:3" r="18">
      <c t="s" s="3" r="A18">
        <v>205</v>
      </c>
    </row>
    <row spans="1:3" r="19">
      <c t="s" s="4" r="A19">
        <v>206</v>
      </c>
      <c t="n" s="6" r="B19">
        <v>1002</v>
      </c>
      <c t="n" s="6" r="C19">
        <v>1002</v>
      </c>
    </row>
    <row spans="1:3" r="20">
      <c t="s" s="4" r="A20">
        <v>207</v>
      </c>
      <c t="n" s="7" r="B20">
        <v>1022</v>
      </c>
      <c t="n" s="7" r="C20">
        <v>1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2</v>
      </c>
      <c t="s" s="2" r="B1">
        <v>24</v>
      </c>
      <c t="s" s="2" r="C1">
        <v>25</v>
      </c>
    </row>
    <row spans="1:3" r="2">
      <c t="s" s="3" r="A2">
        <v>213</v>
      </c>
    </row>
    <row spans="1:3" r="3">
      <c t="s" s="4" r="A3">
        <v>214</v>
      </c>
      <c t="n" s="7" r="B3">
        <v>5270</v>
      </c>
      <c t="n" s="7" r="C3">
        <v>3031</v>
      </c>
    </row>
    <row spans="1:3" r="4">
      <c t="s" s="4" r="A4">
        <v>215</v>
      </c>
      <c t="n" s="6" r="B4">
        <v>28</v>
      </c>
      <c t="n" s="6" r="C4">
        <v>914</v>
      </c>
    </row>
    <row spans="1:3" r="5">
      <c t="s" s="4" r="A5">
        <v>208</v>
      </c>
    </row>
    <row spans="1:3" r="6">
      <c t="s" s="3" r="A6">
        <v>213</v>
      </c>
    </row>
    <row spans="1:3" r="7">
      <c t="s" s="4" r="A7">
        <v>214</v>
      </c>
      <c t="n" s="6" r="B7">
        <v>14</v>
      </c>
    </row>
    <row spans="1:3" r="8">
      <c t="s" s="4" r="A8">
        <v>215</v>
      </c>
      <c t="n" s="6" r="C8">
        <v>32</v>
      </c>
    </row>
    <row spans="1:3" r="9">
      <c t="s" s="4" r="A9">
        <v>209</v>
      </c>
    </row>
    <row spans="1:3" r="10">
      <c t="s" s="3" r="A10">
        <v>213</v>
      </c>
    </row>
    <row spans="1:3" r="11">
      <c t="s" s="4" r="A11">
        <v>214</v>
      </c>
      <c t="n" s="6" r="B11">
        <v>2845</v>
      </c>
      <c t="n" s="6" r="C11">
        <v>1960</v>
      </c>
    </row>
    <row spans="1:3" r="12">
      <c t="s" s="4" r="A12">
        <v>215</v>
      </c>
      <c t="n" s="6" r="B12">
        <v>3</v>
      </c>
      <c t="n" s="6" r="C12">
        <v>67</v>
      </c>
    </row>
    <row spans="1:3" r="13">
      <c t="s" s="4" r="A13">
        <v>210</v>
      </c>
    </row>
    <row spans="1:3" r="14">
      <c t="s" s="3" r="A14">
        <v>213</v>
      </c>
    </row>
    <row spans="1:3" r="15">
      <c t="s" s="4" r="A15">
        <v>214</v>
      </c>
      <c t="n" s="6" r="B15">
        <v>2391</v>
      </c>
      <c t="n" s="6" r="C15">
        <v>1071</v>
      </c>
    </row>
    <row spans="1:3" r="16">
      <c t="s" s="4" r="A16">
        <v>215</v>
      </c>
      <c t="n" s="6" r="B16">
        <v>25</v>
      </c>
      <c t="n" s="6" r="C16">
        <v>814</v>
      </c>
    </row>
    <row spans="1:3" r="17">
      <c t="s" s="4" r="A17">
        <v>211</v>
      </c>
    </row>
    <row spans="1:3" r="18">
      <c t="s" s="3" r="A18">
        <v>213</v>
      </c>
    </row>
    <row spans="1:3" r="19">
      <c t="s" s="4" r="A19">
        <v>214</v>
      </c>
      <c t="n" s="7" r="B19">
        <v>20</v>
      </c>
    </row>
    <row spans="1:3" r="20">
      <c t="s" s="4" r="A20">
        <v>215</v>
      </c>
      <c t="n" s="7" r="C20">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s="1" r="A1">
        <v>216</v>
      </c>
      <c t="s" s="2" r="B1">
        <v>1</v>
      </c>
      <c t="s" s="2" r="D1">
        <v>217</v>
      </c>
    </row>
    <row spans="1:4" r="2">
      <c t="s" s="2" r="B2">
        <v>24</v>
      </c>
      <c t="s" s="2" r="C2">
        <v>68</v>
      </c>
      <c t="s" s="2" r="D2">
        <v>25</v>
      </c>
    </row>
    <row spans="1:4" r="3">
      <c t="s" s="3" r="A3">
        <v>218</v>
      </c>
    </row>
    <row spans="1:4" r="4">
      <c t="s" s="4" r="A4">
        <v>219</v>
      </c>
      <c t="n" s="7" r="B4">
        <v>4200000</v>
      </c>
      <c t="n" s="7" r="C4">
        <v>5200000</v>
      </c>
    </row>
    <row spans="1:4" r="5">
      <c t="s" s="4" r="A5">
        <v>220</v>
      </c>
      <c t="n" s="6" r="B5">
        <v>182000</v>
      </c>
      <c t="n" s="6" r="C5">
        <v>138000</v>
      </c>
    </row>
    <row spans="1:4" r="6">
      <c t="s" s="4" r="A6">
        <v>221</v>
      </c>
      <c t="n" s="6" r="B6">
        <v>-700000</v>
      </c>
      <c t="n" s="7" r="C6">
        <v>100000</v>
      </c>
    </row>
    <row spans="1:4" r="7">
      <c t="s" s="4" r="A7">
        <v>222</v>
      </c>
    </row>
    <row spans="1:4" r="8">
      <c t="s" s="3" r="A8">
        <v>218</v>
      </c>
    </row>
    <row spans="1:4" r="9">
      <c t="s" s="4" r="A9">
        <v>223</v>
      </c>
      <c t="n" s="6" r="B9">
        <v>682000</v>
      </c>
      <c t="n" s="7" r="D9">
        <v>765000</v>
      </c>
    </row>
    <row spans="1:4" r="10">
      <c t="s" s="4" r="A10">
        <v>221</v>
      </c>
      <c t="n" s="7" r="B10">
        <v>0</v>
      </c>
      <c t="n" s="7" r="D10">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24</v>
      </c>
      <c t="s" s="2" r="B1">
        <v>1</v>
      </c>
      <c t="s" s="2" r="D1">
        <v>217</v>
      </c>
    </row>
    <row spans="1:4" r="2">
      <c t="s" s="2" r="B2">
        <v>24</v>
      </c>
      <c t="s" s="2" r="C2">
        <v>68</v>
      </c>
      <c t="s" s="2" r="D2">
        <v>25</v>
      </c>
    </row>
    <row spans="1:4" r="3">
      <c t="s" s="3" r="A3">
        <v>218</v>
      </c>
    </row>
    <row spans="1:4" r="4">
      <c t="s" s="4" r="A4">
        <v>225</v>
      </c>
      <c t="n" s="7" r="B4">
        <v>3834</v>
      </c>
      <c t="n" s="7" r="C4">
        <v>3840</v>
      </c>
      <c t="n" s="7" r="D4">
        <v>3840</v>
      </c>
    </row>
    <row spans="1:4" r="5">
      <c t="s" s="4" r="A5">
        <v>226</v>
      </c>
      <c t="n" s="6" r="B5">
        <v>-700</v>
      </c>
      <c t="n" s="6" r="C5">
        <v>100</v>
      </c>
    </row>
    <row spans="1:4" r="6">
      <c t="s" s="4" r="A6">
        <v>227</v>
      </c>
      <c t="n" s="6" r="B6">
        <v>-43</v>
      </c>
      <c t="n" s="6" r="C6">
        <v>-572</v>
      </c>
    </row>
    <row spans="1:4" r="7">
      <c t="s" s="4" r="A7">
        <v>228</v>
      </c>
      <c t="n" s="6" r="B7">
        <v>277</v>
      </c>
      <c t="n" s="6" r="C7">
        <v>158</v>
      </c>
    </row>
    <row spans="1:4" r="8">
      <c t="s" s="4" r="A8">
        <v>225</v>
      </c>
      <c t="n" s="6" r="B8">
        <v>3368</v>
      </c>
      <c t="n" s="6" r="C8">
        <v>3526</v>
      </c>
      <c t="n" s="6" r="D8">
        <v>3834</v>
      </c>
    </row>
    <row spans="1:4" r="9">
      <c t="s" s="4" r="A9">
        <v>229</v>
      </c>
    </row>
    <row spans="1:4" r="10">
      <c t="s" s="3" r="A10">
        <v>218</v>
      </c>
    </row>
    <row spans="1:4" r="11">
      <c t="s" s="4" r="A11">
        <v>225</v>
      </c>
      <c t="n" s="6" r="B11">
        <v>893</v>
      </c>
      <c t="n" s="6" r="C11">
        <v>198</v>
      </c>
      <c t="n" s="6" r="D11">
        <v>198</v>
      </c>
    </row>
    <row spans="1:4" r="12">
      <c t="s" s="4" r="A12">
        <v>226</v>
      </c>
      <c t="n" s="6" r="B12">
        <v>106</v>
      </c>
      <c t="n" s="6" r="C12">
        <v>246</v>
      </c>
    </row>
    <row spans="1:4" r="13">
      <c t="s" s="4" r="A13">
        <v>227</v>
      </c>
      <c t="n" s="6" r="C13">
        <v>-327</v>
      </c>
    </row>
    <row spans="1:4" r="14">
      <c t="s" s="4" r="A14">
        <v>228</v>
      </c>
      <c t="n" s="6" r="B14">
        <v>18</v>
      </c>
      <c t="n" s="6" r="C14">
        <v>60</v>
      </c>
    </row>
    <row spans="1:4" r="15">
      <c t="s" s="4" r="A15">
        <v>225</v>
      </c>
      <c t="n" s="6" r="B15">
        <v>1017</v>
      </c>
      <c t="n" s="6" r="C15">
        <v>177</v>
      </c>
      <c t="n" s="6" r="D15">
        <v>893</v>
      </c>
    </row>
    <row spans="1:4" r="16">
      <c t="s" s="4" r="A16">
        <v>230</v>
      </c>
    </row>
    <row spans="1:4" r="17">
      <c t="s" s="3" r="A17">
        <v>218</v>
      </c>
    </row>
    <row spans="1:4" r="18">
      <c t="s" s="4" r="A18">
        <v>225</v>
      </c>
      <c t="n" s="6" r="B18">
        <v>2540</v>
      </c>
      <c t="n" s="6" r="C18">
        <v>3255</v>
      </c>
      <c t="n" s="6" r="D18">
        <v>3255</v>
      </c>
    </row>
    <row spans="1:4" r="19">
      <c t="s" s="4" r="A19">
        <v>226</v>
      </c>
      <c t="n" s="6" r="B19">
        <v>-809</v>
      </c>
      <c t="n" s="6" r="C19">
        <v>-183</v>
      </c>
    </row>
    <row spans="1:4" r="20">
      <c t="s" s="4" r="A20">
        <v>227</v>
      </c>
      <c t="n" s="6" r="B20">
        <v>-11</v>
      </c>
      <c t="n" s="6" r="C20">
        <v>-126</v>
      </c>
    </row>
    <row spans="1:4" r="21">
      <c t="s" s="4" r="A21">
        <v>228</v>
      </c>
      <c t="n" s="6" r="B21">
        <v>251</v>
      </c>
      <c t="n" s="6" r="C21">
        <v>77</v>
      </c>
    </row>
    <row spans="1:4" r="22">
      <c t="s" s="4" r="A22">
        <v>225</v>
      </c>
      <c t="n" s="6" r="B22">
        <v>1971</v>
      </c>
      <c t="n" s="6" r="C22">
        <v>3023</v>
      </c>
      <c t="n" s="6" r="D22">
        <v>2540</v>
      </c>
    </row>
    <row spans="1:4" r="23">
      <c t="s" s="4" r="A23">
        <v>231</v>
      </c>
    </row>
    <row spans="1:4" r="24">
      <c t="s" s="3" r="A24">
        <v>218</v>
      </c>
    </row>
    <row spans="1:4" r="25">
      <c t="s" s="4" r="A25">
        <v>225</v>
      </c>
      <c t="n" s="6" r="B25">
        <v>373</v>
      </c>
      <c t="n" s="6" r="C25">
        <v>363</v>
      </c>
      <c t="n" s="6" r="D25">
        <v>363</v>
      </c>
    </row>
    <row spans="1:4" r="26">
      <c t="s" s="4" r="A26">
        <v>226</v>
      </c>
      <c t="n" s="6" r="B26">
        <v>7</v>
      </c>
      <c t="n" s="6" r="C26">
        <v>37</v>
      </c>
    </row>
    <row spans="1:4" r="27">
      <c t="s" s="4" r="A27">
        <v>227</v>
      </c>
      <c t="n" s="6" r="B27">
        <v>-24</v>
      </c>
      <c t="n" s="6" r="C27">
        <v>-108</v>
      </c>
    </row>
    <row spans="1:4" r="28">
      <c t="s" s="4" r="A28">
        <v>228</v>
      </c>
      <c t="n" s="6" r="B28">
        <v>0</v>
      </c>
      <c t="n" s="6" r="C28">
        <v>19</v>
      </c>
    </row>
    <row spans="1:4" r="29">
      <c t="s" s="4" r="A29">
        <v>225</v>
      </c>
      <c t="n" s="6" r="B29">
        <v>356</v>
      </c>
      <c t="n" s="6" r="C29">
        <v>311</v>
      </c>
      <c t="n" s="6" r="D29">
        <v>373</v>
      </c>
    </row>
    <row spans="1:4" r="30">
      <c t="s" s="4" r="A30">
        <v>232</v>
      </c>
    </row>
    <row spans="1:4" r="31">
      <c t="s" s="3" r="A31">
        <v>218</v>
      </c>
    </row>
    <row spans="1:4" r="32">
      <c t="s" s="4" r="A32">
        <v>225</v>
      </c>
      <c t="n" s="6" r="B32">
        <v>28</v>
      </c>
      <c t="n" s="6" r="C32">
        <v>24</v>
      </c>
      <c t="n" s="6" r="D32">
        <v>24</v>
      </c>
    </row>
    <row spans="1:4" r="33">
      <c t="s" s="4" r="A33">
        <v>226</v>
      </c>
      <c t="n" s="6" r="B33">
        <v>-4</v>
      </c>
    </row>
    <row spans="1:4" r="34">
      <c t="s" s="4" r="A34">
        <v>227</v>
      </c>
      <c t="n" s="6" r="B34">
        <v>-8</v>
      </c>
      <c t="n" s="6" r="C34">
        <v>-11</v>
      </c>
    </row>
    <row spans="1:4" r="35">
      <c t="s" s="4" r="A35">
        <v>228</v>
      </c>
      <c t="n" s="6" r="B35">
        <v>8</v>
      </c>
      <c t="n" s="6" r="C35">
        <v>2</v>
      </c>
    </row>
    <row spans="1:4" r="36">
      <c t="s" s="4" r="A36">
        <v>225</v>
      </c>
      <c t="n" s="7" r="B36">
        <v>24</v>
      </c>
      <c t="n" s="7" r="C36">
        <v>15</v>
      </c>
      <c t="n" s="7" r="D36">
        <v>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4</v>
      </c>
      <c t="s" s="2" r="C1">
        <v>25</v>
      </c>
    </row>
    <row spans="1:3" r="2">
      <c t="s" s="3" r="A2">
        <v>218</v>
      </c>
    </row>
    <row spans="1:3" r="3">
      <c t="s" s="4" r="A3">
        <v>234</v>
      </c>
      <c t="n" s="7" r="B3">
        <v>1325</v>
      </c>
      <c t="n" s="7" r="C3">
        <v>1370</v>
      </c>
    </row>
    <row spans="1:3" r="4">
      <c t="s" s="4" r="A4">
        <v>235</v>
      </c>
      <c t="n" s="6" r="B4">
        <v>2043</v>
      </c>
      <c t="n" s="6" r="C4">
        <v>2464</v>
      </c>
    </row>
    <row spans="1:3" r="5">
      <c t="s" s="4" r="A5">
        <v>236</v>
      </c>
      <c t="n" s="6" r="B5">
        <v>3368</v>
      </c>
      <c t="n" s="6" r="C5">
        <v>3834</v>
      </c>
    </row>
    <row spans="1:3" r="6">
      <c t="s" s="4" r="A6">
        <v>237</v>
      </c>
      <c t="n" s="6" r="B6">
        <v>3681</v>
      </c>
      <c t="n" s="6" r="C6">
        <v>6012</v>
      </c>
    </row>
    <row spans="1:3" r="7">
      <c t="s" s="4" r="A7">
        <v>238</v>
      </c>
      <c t="n" s="6" r="B7">
        <v>355410</v>
      </c>
      <c t="n" s="6" r="C7">
        <v>347452</v>
      </c>
    </row>
    <row spans="1:3" r="8">
      <c t="s" s="4" r="A8">
        <v>239</v>
      </c>
      <c t="n" s="6" r="B8">
        <v>359773</v>
      </c>
      <c t="n" s="6" r="C8">
        <v>354250</v>
      </c>
    </row>
    <row spans="1:3" r="9">
      <c t="s" s="4" r="A9">
        <v>240</v>
      </c>
    </row>
    <row spans="1:3" r="10">
      <c t="s" s="3" r="A10">
        <v>218</v>
      </c>
    </row>
    <row spans="1:3" r="11">
      <c t="s" s="4" r="A11">
        <v>223</v>
      </c>
      <c t="n" s="6" r="B11">
        <v>682</v>
      </c>
      <c t="n" s="6" r="C11">
        <v>786</v>
      </c>
    </row>
    <row spans="1:3" r="12">
      <c t="s" s="4" r="A12">
        <v>229</v>
      </c>
    </row>
    <row spans="1:3" r="13">
      <c t="s" s="3" r="A13">
        <v>218</v>
      </c>
    </row>
    <row spans="1:3" r="14">
      <c t="s" s="4" r="A14">
        <v>234</v>
      </c>
      <c t="n" s="6" r="B14">
        <v>614</v>
      </c>
      <c t="n" s="6" r="C14">
        <v>528</v>
      </c>
    </row>
    <row spans="1:3" r="15">
      <c t="s" s="4" r="A15">
        <v>235</v>
      </c>
      <c t="n" s="6" r="B15">
        <v>403</v>
      </c>
      <c t="n" s="6" r="C15">
        <v>365</v>
      </c>
    </row>
    <row spans="1:3" r="16">
      <c t="s" s="4" r="A16">
        <v>236</v>
      </c>
      <c t="n" s="6" r="B16">
        <v>1017</v>
      </c>
      <c t="n" s="6" r="C16">
        <v>893</v>
      </c>
    </row>
    <row spans="1:3" r="17">
      <c t="s" s="4" r="A17">
        <v>237</v>
      </c>
      <c t="n" s="6" r="B17">
        <v>1593</v>
      </c>
      <c t="n" s="6" r="C17">
        <v>2192</v>
      </c>
    </row>
    <row spans="1:3" r="18">
      <c t="s" s="4" r="A18">
        <v>223</v>
      </c>
      <c t="n" s="6" r="B18">
        <v>19392</v>
      </c>
      <c t="n" s="6" r="C18">
        <v>19681</v>
      </c>
    </row>
    <row spans="1:3" r="19">
      <c t="s" s="4" r="A19">
        <v>238</v>
      </c>
      <c t="n" s="6" r="B19">
        <v>67586</v>
      </c>
      <c t="n" s="6" r="C19">
        <v>64092</v>
      </c>
    </row>
    <row spans="1:3" r="20">
      <c t="s" s="4" r="A20">
        <v>239</v>
      </c>
      <c t="n" s="6" r="B20">
        <v>57523</v>
      </c>
      <c t="n" s="6" r="C20">
        <v>53462</v>
      </c>
    </row>
    <row spans="1:3" r="21">
      <c t="s" s="4" r="A21">
        <v>241</v>
      </c>
    </row>
    <row spans="1:3" r="22">
      <c t="s" s="3" r="A22">
        <v>218</v>
      </c>
    </row>
    <row spans="1:3" r="23">
      <c t="s" s="4" r="A23">
        <v>223</v>
      </c>
      <c t="n" s="6" r="C23">
        <v>43</v>
      </c>
    </row>
    <row spans="1:3" r="24">
      <c t="s" s="4" r="A24">
        <v>242</v>
      </c>
    </row>
    <row spans="1:3" r="25">
      <c t="s" s="3" r="A25">
        <v>218</v>
      </c>
    </row>
    <row spans="1:3" r="26">
      <c t="s" s="4" r="A26">
        <v>239</v>
      </c>
      <c t="n" s="6" r="B26">
        <v>69179</v>
      </c>
      <c t="n" s="6" r="C26">
        <v>66327</v>
      </c>
    </row>
    <row spans="1:3" r="27">
      <c t="s" s="4" r="A27">
        <v>230</v>
      </c>
    </row>
    <row spans="1:3" r="28">
      <c t="s" s="3" r="A28">
        <v>218</v>
      </c>
    </row>
    <row spans="1:3" r="29">
      <c t="s" s="4" r="A29">
        <v>234</v>
      </c>
      <c t="n" s="6" r="B29">
        <v>711</v>
      </c>
      <c t="n" s="6" r="C29">
        <v>842</v>
      </c>
    </row>
    <row spans="1:3" r="30">
      <c t="s" s="4" r="A30">
        <v>235</v>
      </c>
      <c t="n" s="6" r="B30">
        <v>1260</v>
      </c>
      <c t="n" s="6" r="C30">
        <v>1698</v>
      </c>
    </row>
    <row spans="1:3" r="31">
      <c t="s" s="4" r="A31">
        <v>236</v>
      </c>
      <c t="n" s="6" r="B31">
        <v>1971</v>
      </c>
      <c t="n" s="6" r="C31">
        <v>2540</v>
      </c>
    </row>
    <row spans="1:3" r="32">
      <c t="s" s="4" r="A32">
        <v>237</v>
      </c>
      <c t="n" s="6" r="B32">
        <v>2088</v>
      </c>
      <c t="n" s="6" r="C32">
        <v>3820</v>
      </c>
    </row>
    <row spans="1:3" r="33">
      <c t="s" s="4" r="A33">
        <v>223</v>
      </c>
      <c t="n" s="6" r="B33">
        <v>50369</v>
      </c>
      <c t="n" s="6" r="C33">
        <v>53080</v>
      </c>
    </row>
    <row spans="1:3" r="34">
      <c t="s" s="4" r="A34">
        <v>238</v>
      </c>
      <c t="n" s="6" r="B34">
        <v>204732</v>
      </c>
      <c t="n" s="6" r="C34">
        <v>201481</v>
      </c>
    </row>
    <row spans="1:3" r="35">
      <c t="s" s="4" r="A35">
        <v>239</v>
      </c>
      <c t="n" s="6" r="B35">
        <v>207447</v>
      </c>
      <c t="n" s="6" r="C35">
        <v>205970</v>
      </c>
    </row>
    <row spans="1:3" r="36">
      <c t="s" s="4" r="A36">
        <v>243</v>
      </c>
    </row>
    <row spans="1:3" r="37">
      <c t="s" s="3" r="A37">
        <v>218</v>
      </c>
    </row>
    <row spans="1:3" r="38">
      <c t="s" s="4" r="A38">
        <v>223</v>
      </c>
      <c t="n" s="6" r="B38">
        <v>627</v>
      </c>
      <c t="n" s="6" r="C38">
        <v>669</v>
      </c>
    </row>
    <row spans="1:3" r="39">
      <c t="s" s="4" r="A39">
        <v>231</v>
      </c>
    </row>
    <row spans="1:3" r="40">
      <c t="s" s="3" r="A40">
        <v>218</v>
      </c>
    </row>
    <row spans="1:3" r="41">
      <c t="s" s="4" r="A41">
        <v>235</v>
      </c>
      <c t="n" s="6" r="B41">
        <v>356</v>
      </c>
      <c t="n" s="6" r="C41">
        <v>373</v>
      </c>
    </row>
    <row spans="1:3" r="42">
      <c t="s" s="4" r="A42">
        <v>236</v>
      </c>
      <c t="n" s="6" r="B42">
        <v>356</v>
      </c>
      <c t="n" s="6" r="C42">
        <v>373</v>
      </c>
    </row>
    <row spans="1:3" r="43">
      <c t="s" s="4" r="A43">
        <v>223</v>
      </c>
      <c t="n" s="6" r="B43">
        <v>79119</v>
      </c>
      <c t="n" s="6" r="C43">
        <v>77873</v>
      </c>
    </row>
    <row spans="1:3" r="44">
      <c t="s" s="4" r="A44">
        <v>238</v>
      </c>
      <c t="n" s="6" r="B44">
        <v>79280</v>
      </c>
      <c t="n" s="6" r="C44">
        <v>78022</v>
      </c>
    </row>
    <row spans="1:3" r="45">
      <c t="s" s="4" r="A45">
        <v>239</v>
      </c>
      <c t="n" s="6" r="B45">
        <v>79335</v>
      </c>
      <c t="n" s="6" r="C45">
        <v>78096</v>
      </c>
    </row>
    <row spans="1:3" r="46">
      <c t="s" s="4" r="A46">
        <v>244</v>
      </c>
    </row>
    <row spans="1:3" r="47">
      <c t="s" s="3" r="A47">
        <v>218</v>
      </c>
    </row>
    <row spans="1:3" r="48">
      <c t="s" s="4" r="A48">
        <v>223</v>
      </c>
      <c t="n" s="6" r="B48">
        <v>55</v>
      </c>
      <c t="n" s="6" r="C48">
        <v>74</v>
      </c>
    </row>
    <row spans="1:3" r="49">
      <c t="s" s="4" r="A49">
        <v>245</v>
      </c>
    </row>
    <row spans="1:3" r="50">
      <c t="s" s="3" r="A50">
        <v>218</v>
      </c>
    </row>
    <row spans="1:3" r="51">
      <c t="s" s="4" r="A51">
        <v>239</v>
      </c>
      <c t="n" s="6" r="B51">
        <v>11656</v>
      </c>
      <c t="n" s="6" r="C51">
        <v>12865</v>
      </c>
    </row>
    <row spans="1:3" r="52">
      <c t="s" s="4" r="A52">
        <v>232</v>
      </c>
    </row>
    <row spans="1:3" r="53">
      <c t="s" s="3" r="A53">
        <v>218</v>
      </c>
    </row>
    <row spans="1:3" r="54">
      <c t="s" s="4" r="A54">
        <v>235</v>
      </c>
      <c t="n" s="6" r="B54">
        <v>24</v>
      </c>
      <c t="n" s="6" r="C54">
        <v>28</v>
      </c>
    </row>
    <row spans="1:3" r="55">
      <c t="s" s="4" r="A55">
        <v>236</v>
      </c>
      <c t="n" s="6" r="B55">
        <v>24</v>
      </c>
      <c t="n" s="6" r="C55">
        <v>28</v>
      </c>
    </row>
    <row spans="1:3" r="56">
      <c t="s" s="4" r="A56">
        <v>223</v>
      </c>
      <c t="n" s="6" r="B56">
        <v>3812</v>
      </c>
      <c t="n" s="6" r="C56">
        <v>3857</v>
      </c>
    </row>
    <row spans="1:3" r="57">
      <c t="s" s="4" r="A57">
        <v>238</v>
      </c>
      <c t="n" s="6" r="B57">
        <v>3812</v>
      </c>
      <c t="n" s="6" r="C57">
        <v>3857</v>
      </c>
    </row>
    <row spans="1:3" r="58">
      <c t="s" s="4" r="A58">
        <v>239</v>
      </c>
      <c t="n" s="7" r="B58">
        <v>3812</v>
      </c>
      <c t="n" s="7" r="C58">
        <v>38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4</v>
      </c>
      <c t="s" s="2" r="C1">
        <v>25</v>
      </c>
    </row>
    <row spans="1:3" r="2">
      <c t="s" s="3" r="A2">
        <v>247</v>
      </c>
    </row>
    <row spans="1:3" r="3">
      <c t="s" s="4" r="A3">
        <v>248</v>
      </c>
      <c t="n" s="7" r="B3">
        <v>3681</v>
      </c>
      <c t="n" s="7" r="C3">
        <v>6012</v>
      </c>
    </row>
    <row spans="1:3" r="4">
      <c t="s" s="4" r="A4">
        <v>249</v>
      </c>
      <c t="n" s="6" r="B4">
        <v>3681</v>
      </c>
      <c t="n" s="6" r="C4">
        <v>6012</v>
      </c>
    </row>
    <row spans="1:3" r="5">
      <c t="s" s="4" r="A5">
        <v>250</v>
      </c>
      <c t="n" s="6" r="B5">
        <v>1325</v>
      </c>
      <c t="n" s="6" r="C5">
        <v>1370</v>
      </c>
    </row>
    <row spans="1:3" r="6">
      <c t="s" s="4" r="A6">
        <v>229</v>
      </c>
    </row>
    <row spans="1:3" r="7">
      <c t="s" s="3" r="A7">
        <v>247</v>
      </c>
    </row>
    <row spans="1:3" r="8">
      <c t="s" s="4" r="A8">
        <v>248</v>
      </c>
      <c t="n" s="6" r="B8">
        <v>1593</v>
      </c>
      <c t="n" s="6" r="C8">
        <v>2192</v>
      </c>
    </row>
    <row spans="1:3" r="9">
      <c t="s" s="4" r="A9">
        <v>250</v>
      </c>
      <c t="n" s="6" r="B9">
        <v>614</v>
      </c>
      <c t="n" s="6" r="C9">
        <v>528</v>
      </c>
    </row>
    <row spans="1:3" r="10">
      <c t="s" s="4" r="A10">
        <v>230</v>
      </c>
    </row>
    <row spans="1:3" r="11">
      <c t="s" s="3" r="A11">
        <v>247</v>
      </c>
    </row>
    <row spans="1:3" r="12">
      <c t="s" s="4" r="A12">
        <v>248</v>
      </c>
      <c t="n" s="6" r="B12">
        <v>2088</v>
      </c>
      <c t="n" s="6" r="C12">
        <v>3820</v>
      </c>
    </row>
    <row spans="1:3" r="13">
      <c t="s" s="4" r="A13">
        <v>250</v>
      </c>
      <c t="n" s="7" r="B13">
        <v>711</v>
      </c>
      <c t="n" s="7" r="C13">
        <v>8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51</v>
      </c>
      <c t="s" s="2" r="B1">
        <v>24</v>
      </c>
      <c t="s" s="2" r="C1">
        <v>25</v>
      </c>
    </row>
    <row spans="1:3" r="2">
      <c t="s" s="3" r="A2">
        <v>252</v>
      </c>
    </row>
    <row spans="1:3" r="3">
      <c t="s" s="4" r="A3">
        <v>253</v>
      </c>
      <c t="n" s="7" r="B3">
        <v>6584</v>
      </c>
      <c t="n" s="7" r="C3">
        <v>5945</v>
      </c>
    </row>
    <row spans="1:3" r="4">
      <c t="s" s="4" r="A4">
        <v>254</v>
      </c>
      <c t="s" s="4" r="B4">
        <v>255</v>
      </c>
      <c t="n" s="6" r="C4">
        <v>260</v>
      </c>
    </row>
    <row spans="1:3" r="5">
      <c t="s" s="4" r="A5">
        <v>256</v>
      </c>
      <c t="n" s="6" r="B5">
        <v>1175</v>
      </c>
      <c t="n" s="6" r="C5">
        <v>1796</v>
      </c>
    </row>
    <row spans="1:3" r="6">
      <c t="s" s="4" r="A6">
        <v>229</v>
      </c>
    </row>
    <row spans="1:3" r="7">
      <c t="s" s="3" r="A7">
        <v>252</v>
      </c>
    </row>
    <row spans="1:3" r="8">
      <c t="s" s="4" r="A8">
        <v>253</v>
      </c>
      <c t="n" s="6" r="B8">
        <v>1732</v>
      </c>
      <c t="n" s="6" r="C8">
        <v>355</v>
      </c>
    </row>
    <row spans="1:3" r="9">
      <c t="s" s="4" r="A9">
        <v>254</v>
      </c>
      <c t="s" s="4" r="B9">
        <v>255</v>
      </c>
    </row>
    <row spans="1:3" r="10">
      <c t="s" s="4" r="A10">
        <v>256</v>
      </c>
      <c t="n" s="6" r="B10">
        <v>62</v>
      </c>
    </row>
    <row spans="1:3" r="11">
      <c t="s" s="4" r="A11">
        <v>257</v>
      </c>
    </row>
    <row spans="1:3" r="12">
      <c t="s" s="3" r="A12">
        <v>252</v>
      </c>
    </row>
    <row spans="1:3" r="13">
      <c t="s" s="4" r="A13">
        <v>253</v>
      </c>
      <c t="n" s="6" r="B13">
        <v>3596</v>
      </c>
      <c t="n" s="6" r="C13">
        <v>4113</v>
      </c>
    </row>
    <row spans="1:3" r="14">
      <c t="s" s="4" r="A14">
        <v>254</v>
      </c>
      <c t="s" s="4" r="B14">
        <v>255</v>
      </c>
    </row>
    <row spans="1:3" r="15">
      <c t="s" s="4" r="A15">
        <v>256</v>
      </c>
      <c t="n" s="6" r="B15">
        <v>722</v>
      </c>
      <c t="n" s="6" r="C15">
        <v>1403</v>
      </c>
    </row>
    <row spans="1:3" r="16">
      <c t="s" s="4" r="A16">
        <v>245</v>
      </c>
    </row>
    <row spans="1:3" r="17">
      <c t="s" s="3" r="A17">
        <v>252</v>
      </c>
    </row>
    <row spans="1:3" r="18">
      <c t="s" s="4" r="A18">
        <v>253</v>
      </c>
      <c t="n" s="6" r="C18">
        <v>19</v>
      </c>
    </row>
    <row spans="1:3" r="19">
      <c t="s" s="4" r="A19">
        <v>254</v>
      </c>
      <c t="s" s="4" r="B19">
        <v>255</v>
      </c>
    </row>
    <row spans="1:3" r="20">
      <c t="s" s="4" r="A20">
        <v>258</v>
      </c>
    </row>
    <row spans="1:3" r="21">
      <c t="s" s="3" r="A21">
        <v>252</v>
      </c>
    </row>
    <row spans="1:3" r="22">
      <c t="s" s="4" r="A22">
        <v>253</v>
      </c>
      <c t="n" s="6" r="B22">
        <v>40</v>
      </c>
      <c t="n" s="6" r="C22">
        <v>52</v>
      </c>
    </row>
    <row spans="1:3" r="23">
      <c t="s" s="4" r="A23">
        <v>254</v>
      </c>
      <c t="s" s="4" r="B23">
        <v>255</v>
      </c>
      <c t="n" s="6" r="C23">
        <v>260</v>
      </c>
    </row>
    <row spans="1:3" r="24">
      <c t="s" s="4" r="A24">
        <v>232</v>
      </c>
    </row>
    <row spans="1:3" r="25">
      <c t="s" s="3" r="A25">
        <v>252</v>
      </c>
    </row>
    <row spans="1:3" r="26">
      <c t="s" s="4" r="A26">
        <v>253</v>
      </c>
      <c t="n" s="6" r="B26">
        <v>5</v>
      </c>
      <c t="n" s="6" r="C26">
        <v>12</v>
      </c>
    </row>
    <row spans="1:3" r="27">
      <c t="s" s="4" r="A27">
        <v>254</v>
      </c>
      <c t="s" s="4" r="B27">
        <v>255</v>
      </c>
    </row>
    <row spans="1:3" r="28">
      <c t="s" s="4" r="A28">
        <v>231</v>
      </c>
    </row>
    <row spans="1:3" r="29">
      <c t="s" s="3" r="A29">
        <v>252</v>
      </c>
    </row>
    <row spans="1:3" r="30">
      <c t="s" s="4" r="A30">
        <v>253</v>
      </c>
      <c t="n" s="6" r="B30">
        <v>1211</v>
      </c>
      <c t="n" s="6" r="C30">
        <v>1394</v>
      </c>
    </row>
    <row spans="1:3" r="31">
      <c t="s" s="4" r="A31">
        <v>254</v>
      </c>
      <c t="s" s="4" r="B31">
        <v>255</v>
      </c>
    </row>
    <row spans="1:3" r="32">
      <c t="s" s="4" r="A32">
        <v>256</v>
      </c>
      <c t="n" s="6" r="B32">
        <v>391</v>
      </c>
      <c t="n" s="7" r="C32">
        <v>393</v>
      </c>
    </row>
    <row spans="1:3" r="33">
      <c t="s" s="4" r="A33">
        <v>259</v>
      </c>
    </row>
    <row spans="1:3" r="34">
      <c t="s" s="3" r="A34">
        <v>252</v>
      </c>
    </row>
    <row spans="1:3" r="35">
      <c t="s" s="4" r="A35">
        <v>254</v>
      </c>
      <c t="s" s="4" r="B35">
        <v>2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4</v>
      </c>
      <c t="s" s="2" r="C1">
        <v>25</v>
      </c>
    </row>
    <row spans="1:3" r="2">
      <c t="s" s="3" r="A2">
        <v>252</v>
      </c>
    </row>
    <row spans="1:3" r="3">
      <c t="s" s="4" r="A3">
        <v>261</v>
      </c>
      <c t="n" s="7" r="B3">
        <v>3308</v>
      </c>
      <c t="n" s="7" r="C3">
        <v>5494</v>
      </c>
    </row>
    <row spans="1:3" r="4">
      <c t="s" s="4" r="A4">
        <v>262</v>
      </c>
      <c t="n" s="6" r="B4">
        <v>356465</v>
      </c>
      <c t="n" s="6" r="C4">
        <v>348756</v>
      </c>
    </row>
    <row spans="1:3" r="5">
      <c t="s" s="4" r="A5">
        <v>239</v>
      </c>
      <c t="n" s="6" r="B5">
        <v>359773</v>
      </c>
      <c t="n" s="6" r="C5">
        <v>354250</v>
      </c>
    </row>
    <row spans="1:3" r="6">
      <c t="s" s="4" r="A6">
        <v>263</v>
      </c>
    </row>
    <row spans="1:3" r="7">
      <c t="s" s="3" r="A7">
        <v>252</v>
      </c>
    </row>
    <row spans="1:3" r="8">
      <c t="s" s="4" r="A8">
        <v>261</v>
      </c>
      <c t="n" s="6" r="B8">
        <v>2025</v>
      </c>
      <c t="n" s="6" r="C8">
        <v>3165</v>
      </c>
    </row>
    <row spans="1:3" r="9">
      <c t="s" s="4" r="A9">
        <v>264</v>
      </c>
    </row>
    <row spans="1:3" r="10">
      <c t="s" s="3" r="A10">
        <v>252</v>
      </c>
    </row>
    <row spans="1:3" r="11">
      <c t="s" s="4" r="A11">
        <v>261</v>
      </c>
      <c t="n" s="6" r="B11">
        <v>528</v>
      </c>
      <c t="n" s="6" r="C11">
        <v>310</v>
      </c>
    </row>
    <row spans="1:3" r="12">
      <c t="s" s="4" r="A12">
        <v>265</v>
      </c>
    </row>
    <row spans="1:3" r="13">
      <c t="s" s="3" r="A13">
        <v>252</v>
      </c>
    </row>
    <row spans="1:3" r="14">
      <c t="s" s="4" r="A14">
        <v>261</v>
      </c>
      <c t="n" s="6" r="B14">
        <v>755</v>
      </c>
      <c t="n" s="6" r="C14">
        <v>2019</v>
      </c>
    </row>
    <row spans="1:3" r="15">
      <c t="s" s="4" r="A15">
        <v>229</v>
      </c>
    </row>
    <row spans="1:3" r="16">
      <c t="s" s="3" r="A16">
        <v>252</v>
      </c>
    </row>
    <row spans="1:3" r="17">
      <c t="s" s="4" r="A17">
        <v>261</v>
      </c>
      <c t="n" s="6" r="B17">
        <v>103</v>
      </c>
      <c t="n" s="6" r="C17">
        <v>252</v>
      </c>
    </row>
    <row spans="1:3" r="18">
      <c t="s" s="4" r="A18">
        <v>262</v>
      </c>
      <c t="n" s="6" r="B18">
        <v>57420</v>
      </c>
      <c t="n" s="6" r="C18">
        <v>53210</v>
      </c>
    </row>
    <row spans="1:3" r="19">
      <c t="s" s="4" r="A19">
        <v>239</v>
      </c>
      <c t="n" s="6" r="B19">
        <v>57523</v>
      </c>
      <c t="n" s="6" r="C19">
        <v>53462</v>
      </c>
    </row>
    <row spans="1:3" r="20">
      <c t="s" s="4" r="A20">
        <v>266</v>
      </c>
    </row>
    <row spans="1:3" r="21">
      <c t="s" s="3" r="A21">
        <v>252</v>
      </c>
    </row>
    <row spans="1:3" r="22">
      <c t="s" s="4" r="A22">
        <v>261</v>
      </c>
      <c t="n" s="6" r="B22">
        <v>22</v>
      </c>
      <c t="n" s="6" r="C22">
        <v>81</v>
      </c>
    </row>
    <row spans="1:3" r="23">
      <c t="s" s="4" r="A23">
        <v>267</v>
      </c>
    </row>
    <row spans="1:3" r="24">
      <c t="s" s="3" r="A24">
        <v>252</v>
      </c>
    </row>
    <row spans="1:3" r="25">
      <c t="s" s="4" r="A25">
        <v>261</v>
      </c>
      <c t="s" s="4" r="B25">
        <v>255</v>
      </c>
      <c t="n" s="6" r="C25">
        <v>50</v>
      </c>
    </row>
    <row spans="1:3" r="26">
      <c t="s" s="4" r="A26">
        <v>268</v>
      </c>
    </row>
    <row spans="1:3" r="27">
      <c t="s" s="3" r="A27">
        <v>252</v>
      </c>
    </row>
    <row spans="1:3" r="28">
      <c t="s" s="4" r="A28">
        <v>261</v>
      </c>
      <c t="n" s="6" r="B28">
        <v>81</v>
      </c>
      <c t="n" s="6" r="C28">
        <v>121</v>
      </c>
    </row>
    <row spans="1:3" r="29">
      <c t="s" s="4" r="A29">
        <v>257</v>
      </c>
    </row>
    <row spans="1:3" r="30">
      <c t="s" s="3" r="A30">
        <v>252</v>
      </c>
    </row>
    <row spans="1:3" r="31">
      <c t="s" s="4" r="A31">
        <v>261</v>
      </c>
      <c t="n" s="6" r="B31">
        <v>574</v>
      </c>
      <c t="n" s="6" r="C31">
        <v>1885</v>
      </c>
    </row>
    <row spans="1:3" r="32">
      <c t="s" s="4" r="A32">
        <v>262</v>
      </c>
      <c t="n" s="6" r="B32">
        <v>183567</v>
      </c>
      <c t="n" s="6" r="C32">
        <v>181952</v>
      </c>
    </row>
    <row spans="1:3" r="33">
      <c t="s" s="4" r="A33">
        <v>239</v>
      </c>
      <c t="n" s="6" r="B33">
        <v>184141</v>
      </c>
      <c t="n" s="6" r="C33">
        <v>183837</v>
      </c>
    </row>
    <row spans="1:3" r="34">
      <c t="s" s="4" r="A34">
        <v>269</v>
      </c>
    </row>
    <row spans="1:3" r="35">
      <c t="s" s="3" r="A35">
        <v>252</v>
      </c>
    </row>
    <row spans="1:3" r="36">
      <c t="s" s="4" r="A36">
        <v>261</v>
      </c>
      <c t="n" s="6" r="B36">
        <v>118</v>
      </c>
      <c t="n" s="6" r="C36">
        <v>644</v>
      </c>
    </row>
    <row spans="1:3" r="37">
      <c t="s" s="4" r="A37">
        <v>270</v>
      </c>
    </row>
    <row spans="1:3" r="38">
      <c t="s" s="3" r="A38">
        <v>252</v>
      </c>
    </row>
    <row spans="1:3" r="39">
      <c t="s" s="4" r="A39">
        <v>261</v>
      </c>
      <c t="n" s="6" r="B39">
        <v>49</v>
      </c>
      <c t="n" s="6" r="C39">
        <v>16</v>
      </c>
    </row>
    <row spans="1:3" r="40">
      <c t="s" s="4" r="A40">
        <v>271</v>
      </c>
    </row>
    <row spans="1:3" r="41">
      <c t="s" s="3" r="A41">
        <v>252</v>
      </c>
    </row>
    <row spans="1:3" r="42">
      <c t="s" s="4" r="A42">
        <v>261</v>
      </c>
      <c t="n" s="6" r="B42">
        <v>407</v>
      </c>
      <c t="n" s="6" r="C42">
        <v>1225</v>
      </c>
    </row>
    <row spans="1:3" r="43">
      <c t="s" s="4" r="A43">
        <v>245</v>
      </c>
    </row>
    <row spans="1:3" r="44">
      <c t="s" s="3" r="A44">
        <v>252</v>
      </c>
    </row>
    <row spans="1:3" r="45">
      <c t="s" s="4" r="A45">
        <v>261</v>
      </c>
      <c t="n" s="6" r="C45">
        <v>169</v>
      </c>
    </row>
    <row spans="1:3" r="46">
      <c t="s" s="4" r="A46">
        <v>262</v>
      </c>
      <c t="n" s="6" r="B46">
        <v>11656</v>
      </c>
      <c t="n" s="6" r="C46">
        <v>12696</v>
      </c>
    </row>
    <row spans="1:3" r="47">
      <c t="s" s="4" r="A47">
        <v>239</v>
      </c>
      <c t="n" s="6" r="B47">
        <v>11656</v>
      </c>
      <c t="n" s="6" r="C47">
        <v>12865</v>
      </c>
    </row>
    <row spans="1:3" r="48">
      <c t="s" s="4" r="A48">
        <v>272</v>
      </c>
    </row>
    <row spans="1:3" r="49">
      <c t="s" s="3" r="A49">
        <v>252</v>
      </c>
    </row>
    <row spans="1:3" r="50">
      <c t="s" s="4" r="A50">
        <v>261</v>
      </c>
      <c t="s" s="4" r="B50">
        <v>255</v>
      </c>
      <c t="n" s="6" r="C50">
        <v>150</v>
      </c>
    </row>
    <row spans="1:3" r="51">
      <c t="s" s="4" r="A51">
        <v>273</v>
      </c>
    </row>
    <row spans="1:3" r="52">
      <c t="s" s="3" r="A52">
        <v>252</v>
      </c>
    </row>
    <row spans="1:3" r="53">
      <c t="s" s="4" r="A53">
        <v>261</v>
      </c>
      <c t="s" s="4" r="B53">
        <v>255</v>
      </c>
      <c t="s" s="4" r="C53">
        <v>255</v>
      </c>
    </row>
    <row spans="1:3" r="54">
      <c t="s" s="4" r="A54">
        <v>274</v>
      </c>
    </row>
    <row spans="1:3" r="55">
      <c t="s" s="3" r="A55">
        <v>252</v>
      </c>
    </row>
    <row spans="1:3" r="56">
      <c t="s" s="4" r="A56">
        <v>261</v>
      </c>
      <c t="n" s="6" r="C56">
        <v>19</v>
      </c>
    </row>
    <row spans="1:3" r="57">
      <c t="s" s="4" r="A57">
        <v>258</v>
      </c>
    </row>
    <row spans="1:3" r="58">
      <c t="s" s="3" r="A58">
        <v>252</v>
      </c>
    </row>
    <row spans="1:3" r="59">
      <c t="s" s="4" r="A59">
        <v>261</v>
      </c>
      <c t="n" s="6" r="B59">
        <v>272</v>
      </c>
      <c t="n" s="6" r="C59">
        <v>354</v>
      </c>
    </row>
    <row spans="1:3" r="60">
      <c t="s" s="4" r="A60">
        <v>262</v>
      </c>
      <c t="n" s="6" r="B60">
        <v>23034</v>
      </c>
      <c t="n" s="6" r="C60">
        <v>21779</v>
      </c>
    </row>
    <row spans="1:3" r="61">
      <c t="s" s="4" r="A61">
        <v>239</v>
      </c>
      <c t="n" s="6" r="B61">
        <v>23306</v>
      </c>
      <c t="n" s="6" r="C61">
        <v>22133</v>
      </c>
    </row>
    <row spans="1:3" r="62">
      <c t="s" s="4" r="A62">
        <v>275</v>
      </c>
    </row>
    <row spans="1:3" r="63">
      <c t="s" s="3" r="A63">
        <v>252</v>
      </c>
    </row>
    <row spans="1:3" r="64">
      <c t="s" s="4" r="A64">
        <v>261</v>
      </c>
      <c t="n" s="6" r="B64">
        <v>6</v>
      </c>
      <c t="n" s="6" r="C64">
        <v>94</v>
      </c>
    </row>
    <row spans="1:3" r="65">
      <c t="s" s="4" r="A65">
        <v>276</v>
      </c>
    </row>
    <row spans="1:3" r="66">
      <c t="s" s="3" r="A66">
        <v>252</v>
      </c>
    </row>
    <row spans="1:3" r="67">
      <c t="s" s="4" r="A67">
        <v>261</v>
      </c>
      <c t="n" s="6" r="B67">
        <v>266</v>
      </c>
      <c t="s" s="4" r="C67">
        <v>255</v>
      </c>
    </row>
    <row spans="1:3" r="68">
      <c t="s" s="4" r="A68">
        <v>277</v>
      </c>
    </row>
    <row spans="1:3" r="69">
      <c t="s" s="3" r="A69">
        <v>252</v>
      </c>
    </row>
    <row spans="1:3" r="70">
      <c t="s" s="4" r="A70">
        <v>261</v>
      </c>
      <c t="n" s="6" r="C70">
        <v>260</v>
      </c>
    </row>
    <row spans="1:3" r="71">
      <c t="s" s="4" r="A71">
        <v>232</v>
      </c>
    </row>
    <row spans="1:3" r="72">
      <c t="s" s="3" r="A72">
        <v>252</v>
      </c>
    </row>
    <row spans="1:3" r="73">
      <c t="s" s="4" r="A73">
        <v>261</v>
      </c>
      <c t="n" s="6" r="B73">
        <v>25</v>
      </c>
      <c t="n" s="6" r="C73">
        <v>54</v>
      </c>
    </row>
    <row spans="1:3" r="74">
      <c t="s" s="4" r="A74">
        <v>262</v>
      </c>
      <c t="n" s="6" r="B74">
        <v>3787</v>
      </c>
      <c t="n" s="6" r="C74">
        <v>3803</v>
      </c>
    </row>
    <row spans="1:3" r="75">
      <c t="s" s="4" r="A75">
        <v>239</v>
      </c>
      <c t="n" s="6" r="B75">
        <v>3812</v>
      </c>
      <c t="n" s="6" r="C75">
        <v>3857</v>
      </c>
    </row>
    <row spans="1:3" r="76">
      <c t="s" s="4" r="A76">
        <v>278</v>
      </c>
    </row>
    <row spans="1:3" r="77">
      <c t="s" s="3" r="A77">
        <v>252</v>
      </c>
    </row>
    <row spans="1:3" r="78">
      <c t="s" s="4" r="A78">
        <v>261</v>
      </c>
      <c t="n" s="6" r="B78">
        <v>25</v>
      </c>
      <c t="n" s="6" r="C78">
        <v>49</v>
      </c>
    </row>
    <row spans="1:3" r="79">
      <c t="s" s="4" r="A79">
        <v>279</v>
      </c>
    </row>
    <row spans="1:3" r="80">
      <c t="s" s="3" r="A80">
        <v>252</v>
      </c>
    </row>
    <row spans="1:3" r="81">
      <c t="s" s="4" r="A81">
        <v>261</v>
      </c>
      <c t="s" s="4" r="B81">
        <v>255</v>
      </c>
      <c t="s" s="4" r="C81">
        <v>255</v>
      </c>
    </row>
    <row spans="1:3" r="82">
      <c t="s" s="4" r="A82">
        <v>280</v>
      </c>
    </row>
    <row spans="1:3" r="83">
      <c t="s" s="3" r="A83">
        <v>252</v>
      </c>
    </row>
    <row spans="1:3" r="84">
      <c t="s" s="4" r="A84">
        <v>261</v>
      </c>
      <c t="n" s="6" r="C84">
        <v>5</v>
      </c>
    </row>
    <row spans="1:3" r="85">
      <c t="s" s="4" r="A85">
        <v>231</v>
      </c>
    </row>
    <row spans="1:3" r="86">
      <c t="s" s="3" r="A86">
        <v>252</v>
      </c>
    </row>
    <row spans="1:3" r="87">
      <c t="s" s="4" r="A87">
        <v>239</v>
      </c>
      <c t="n" s="6" r="B87">
        <v>79335</v>
      </c>
      <c t="n" s="6" r="C87">
        <v>78096</v>
      </c>
    </row>
    <row spans="1:3" r="88">
      <c t="s" s="4" r="A88">
        <v>281</v>
      </c>
    </row>
    <row spans="1:3" r="89">
      <c t="s" s="3" r="A89">
        <v>252</v>
      </c>
    </row>
    <row spans="1:3" r="90">
      <c t="s" s="4" r="A90">
        <v>261</v>
      </c>
      <c t="n" s="6" r="B90">
        <v>2334</v>
      </c>
      <c t="n" s="6" r="C90">
        <v>2780</v>
      </c>
    </row>
    <row spans="1:3" r="91">
      <c t="s" s="4" r="A91">
        <v>262</v>
      </c>
      <c t="n" s="6" r="B91">
        <v>77001</v>
      </c>
      <c t="n" s="6" r="C91">
        <v>75316</v>
      </c>
    </row>
    <row spans="1:3" r="92">
      <c t="s" s="4" r="A92">
        <v>239</v>
      </c>
      <c t="n" s="6" r="B92">
        <v>79335</v>
      </c>
      <c t="n" s="6" r="C92">
        <v>78096</v>
      </c>
    </row>
    <row spans="1:3" r="93">
      <c t="s" s="4" r="A93">
        <v>282</v>
      </c>
    </row>
    <row spans="1:3" r="94">
      <c t="s" s="3" r="A94">
        <v>252</v>
      </c>
    </row>
    <row spans="1:3" r="95">
      <c t="s" s="4" r="A95">
        <v>261</v>
      </c>
      <c t="n" s="6" r="B95">
        <v>1854</v>
      </c>
      <c t="n" s="6" r="C95">
        <v>2147</v>
      </c>
    </row>
    <row spans="1:3" r="96">
      <c t="s" s="4" r="A96">
        <v>283</v>
      </c>
    </row>
    <row spans="1:3" r="97">
      <c t="s" s="3" r="A97">
        <v>252</v>
      </c>
    </row>
    <row spans="1:3" r="98">
      <c t="s" s="4" r="A98">
        <v>261</v>
      </c>
      <c t="n" s="6" r="B98">
        <v>213</v>
      </c>
      <c t="n" s="6" r="C98">
        <v>244</v>
      </c>
    </row>
    <row spans="1:3" r="99">
      <c t="s" s="4" r="A99">
        <v>284</v>
      </c>
    </row>
    <row spans="1:3" r="100">
      <c t="s" s="3" r="A100">
        <v>252</v>
      </c>
    </row>
    <row spans="1:3" r="101">
      <c t="s" s="4" r="A101">
        <v>261</v>
      </c>
      <c t="n" s="7" r="B101">
        <v>267</v>
      </c>
      <c t="n" s="7" r="C101">
        <v>3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4</v>
      </c>
      <c t="s" s="2" r="C1">
        <v>25</v>
      </c>
    </row>
    <row spans="1:3" r="2">
      <c t="s" s="3" r="A2">
        <v>286</v>
      </c>
    </row>
    <row spans="1:3" r="3">
      <c t="s" s="4" r="A3">
        <v>287</v>
      </c>
      <c t="n" s="7" r="B3">
        <v>359773</v>
      </c>
      <c t="n" s="7" r="C3">
        <v>354250</v>
      </c>
    </row>
    <row spans="1:3" r="4">
      <c t="s" s="4" r="A4">
        <v>288</v>
      </c>
    </row>
    <row spans="1:3" r="5">
      <c t="s" s="3" r="A5">
        <v>286</v>
      </c>
    </row>
    <row spans="1:3" r="6">
      <c t="s" s="4" r="A6">
        <v>287</v>
      </c>
      <c t="n" s="6" r="B6">
        <v>194132</v>
      </c>
      <c t="n" s="6" r="C6">
        <v>180758</v>
      </c>
    </row>
    <row spans="1:3" r="7">
      <c t="s" s="4" r="A7">
        <v>289</v>
      </c>
    </row>
    <row spans="1:3" r="8">
      <c t="s" s="3" r="A8">
        <v>286</v>
      </c>
    </row>
    <row spans="1:3" r="9">
      <c t="s" s="4" r="A9">
        <v>287</v>
      </c>
      <c t="n" s="6" r="B9">
        <v>4450</v>
      </c>
      <c t="n" s="6" r="C9">
        <v>10369</v>
      </c>
    </row>
    <row spans="1:3" r="10">
      <c t="s" s="4" r="A10">
        <v>290</v>
      </c>
    </row>
    <row spans="1:3" r="11">
      <c t="s" s="3" r="A11">
        <v>286</v>
      </c>
    </row>
    <row spans="1:3" r="12">
      <c t="s" s="4" r="A12">
        <v>287</v>
      </c>
      <c t="n" s="6" r="B12">
        <v>8499</v>
      </c>
      <c t="n" s="6" r="C12">
        <v>8632</v>
      </c>
    </row>
    <row spans="1:3" r="13">
      <c t="s" s="4" r="A13">
        <v>291</v>
      </c>
    </row>
    <row spans="1:3" r="14">
      <c t="s" s="3" r="A14">
        <v>286</v>
      </c>
    </row>
    <row spans="1:3" r="15">
      <c t="s" s="4" r="A15">
        <v>287</v>
      </c>
      <c t="s" s="4" r="B15">
        <v>255</v>
      </c>
      <c t="s" s="4" r="C15">
        <v>255</v>
      </c>
    </row>
    <row spans="1:3" r="16">
      <c t="s" s="4" r="A16">
        <v>292</v>
      </c>
    </row>
    <row spans="1:3" r="17">
      <c t="s" s="3" r="A17">
        <v>286</v>
      </c>
    </row>
    <row spans="1:3" r="18">
      <c t="s" s="4" r="A18">
        <v>287</v>
      </c>
      <c t="n" s="6" r="B18">
        <v>152692</v>
      </c>
      <c t="n" s="6" r="C18">
        <v>154491</v>
      </c>
    </row>
    <row spans="1:3" r="19">
      <c t="s" s="4" r="A19">
        <v>229</v>
      </c>
    </row>
    <row spans="1:3" r="20">
      <c t="s" s="3" r="A20">
        <v>286</v>
      </c>
    </row>
    <row spans="1:3" r="21">
      <c t="s" s="4" r="A21">
        <v>287</v>
      </c>
      <c t="n" s="6" r="B21">
        <v>57523</v>
      </c>
      <c t="n" s="6" r="C21">
        <v>53462</v>
      </c>
    </row>
    <row spans="1:3" r="22">
      <c t="s" s="4" r="A22">
        <v>293</v>
      </c>
    </row>
    <row spans="1:3" r="23">
      <c t="s" s="3" r="A23">
        <v>286</v>
      </c>
    </row>
    <row spans="1:3" r="24">
      <c t="s" s="4" r="A24">
        <v>287</v>
      </c>
      <c t="n" s="6" r="B24">
        <v>45295</v>
      </c>
      <c t="n" s="6" r="C24">
        <v>41184</v>
      </c>
    </row>
    <row spans="1:3" r="25">
      <c t="s" s="4" r="A25">
        <v>294</v>
      </c>
    </row>
    <row spans="1:3" r="26">
      <c t="s" s="3" r="A26">
        <v>286</v>
      </c>
    </row>
    <row spans="1:3" r="27">
      <c t="s" s="4" r="A27">
        <v>287</v>
      </c>
      <c t="n" s="6" r="C27">
        <v>2806</v>
      </c>
    </row>
    <row spans="1:3" r="28">
      <c t="s" s="4" r="A28">
        <v>295</v>
      </c>
    </row>
    <row spans="1:3" r="29">
      <c t="s" s="3" r="A29">
        <v>286</v>
      </c>
    </row>
    <row spans="1:3" r="30">
      <c t="s" s="4" r="A30">
        <v>287</v>
      </c>
      <c t="n" s="6" r="B30">
        <v>4492</v>
      </c>
      <c t="n" s="6" r="C30">
        <v>2656</v>
      </c>
    </row>
    <row spans="1:3" r="31">
      <c t="s" s="4" r="A31">
        <v>296</v>
      </c>
    </row>
    <row spans="1:3" r="32">
      <c t="s" s="3" r="A32">
        <v>286</v>
      </c>
    </row>
    <row spans="1:3" r="33">
      <c t="s" s="4" r="A33">
        <v>287</v>
      </c>
      <c t="s" s="4" r="B33">
        <v>255</v>
      </c>
      <c t="s" s="4" r="C33">
        <v>255</v>
      </c>
    </row>
    <row spans="1:3" r="34">
      <c t="s" s="4" r="A34">
        <v>297</v>
      </c>
    </row>
    <row spans="1:3" r="35">
      <c t="s" s="3" r="A35">
        <v>286</v>
      </c>
    </row>
    <row spans="1:3" r="36">
      <c t="s" s="4" r="A36">
        <v>287</v>
      </c>
      <c t="n" s="6" r="B36">
        <v>19392</v>
      </c>
      <c t="n" s="6" r="C36">
        <v>19681</v>
      </c>
    </row>
    <row spans="1:3" r="37">
      <c t="s" s="4" r="A37">
        <v>230</v>
      </c>
    </row>
    <row spans="1:3" r="38">
      <c t="s" s="3" r="A38">
        <v>286</v>
      </c>
    </row>
    <row spans="1:3" r="39">
      <c t="s" s="4" r="A39">
        <v>287</v>
      </c>
      <c t="n" s="6" r="B39">
        <v>207447</v>
      </c>
      <c t="n" s="6" r="C39">
        <v>205970</v>
      </c>
    </row>
    <row spans="1:3" r="40">
      <c t="s" s="4" r="A40">
        <v>298</v>
      </c>
    </row>
    <row spans="1:3" r="41">
      <c t="s" s="3" r="A41">
        <v>286</v>
      </c>
    </row>
    <row spans="1:3" r="42">
      <c t="s" s="4" r="A42">
        <v>287</v>
      </c>
      <c t="n" s="6" r="B42">
        <v>148621</v>
      </c>
      <c t="n" s="6" r="C42">
        <v>139351</v>
      </c>
    </row>
    <row spans="1:3" r="43">
      <c t="s" s="4" r="A43">
        <v>299</v>
      </c>
    </row>
    <row spans="1:3" r="44">
      <c t="s" s="3" r="A44">
        <v>286</v>
      </c>
    </row>
    <row spans="1:3" r="45">
      <c t="s" s="4" r="A45">
        <v>287</v>
      </c>
      <c t="n" s="6" r="B45">
        <v>4450</v>
      </c>
      <c t="n" s="6" r="C45">
        <v>7563</v>
      </c>
    </row>
    <row spans="1:3" r="46">
      <c t="s" s="4" r="A46">
        <v>300</v>
      </c>
    </row>
    <row spans="1:3" r="47">
      <c t="s" s="3" r="A47">
        <v>286</v>
      </c>
    </row>
    <row spans="1:3" r="48">
      <c t="s" s="4" r="A48">
        <v>287</v>
      </c>
      <c t="n" s="6" r="B48">
        <v>4007</v>
      </c>
      <c t="n" s="6" r="C48">
        <v>5976</v>
      </c>
    </row>
    <row spans="1:3" r="49">
      <c t="s" s="4" r="A49">
        <v>301</v>
      </c>
    </row>
    <row spans="1:3" r="50">
      <c t="s" s="3" r="A50">
        <v>286</v>
      </c>
    </row>
    <row spans="1:3" r="51">
      <c t="s" s="4" r="A51">
        <v>287</v>
      </c>
      <c t="s" s="4" r="B51">
        <v>255</v>
      </c>
      <c t="s" s="4" r="C51">
        <v>255</v>
      </c>
    </row>
    <row spans="1:3" r="52">
      <c t="s" s="4" r="A52">
        <v>302</v>
      </c>
    </row>
    <row spans="1:3" r="53">
      <c t="s" s="3" r="A53">
        <v>286</v>
      </c>
    </row>
    <row spans="1:3" r="54">
      <c t="s" s="4" r="A54">
        <v>287</v>
      </c>
      <c t="n" s="6" r="B54">
        <v>50369</v>
      </c>
      <c t="n" s="6" r="C54">
        <v>53080</v>
      </c>
    </row>
    <row spans="1:3" r="55">
      <c t="s" s="4" r="A55">
        <v>231</v>
      </c>
    </row>
    <row spans="1:3" r="56">
      <c t="s" s="3" r="A56">
        <v>286</v>
      </c>
    </row>
    <row spans="1:3" r="57">
      <c t="s" s="4" r="A57">
        <v>287</v>
      </c>
      <c t="n" s="6" r="B57">
        <v>79335</v>
      </c>
      <c t="n" s="6" r="C57">
        <v>78096</v>
      </c>
    </row>
    <row spans="1:3" r="58">
      <c t="s" s="4" r="A58">
        <v>303</v>
      </c>
    </row>
    <row spans="1:3" r="59">
      <c t="s" s="3" r="A59">
        <v>286</v>
      </c>
    </row>
    <row spans="1:3" r="60">
      <c t="s" s="4" r="A60">
        <v>287</v>
      </c>
      <c t="n" s="6" r="B60">
        <v>216</v>
      </c>
      <c t="n" s="6" r="C60">
        <v>223</v>
      </c>
    </row>
    <row spans="1:3" r="61">
      <c t="s" s="4" r="A61">
        <v>304</v>
      </c>
    </row>
    <row spans="1:3" r="62">
      <c t="s" s="3" r="A62">
        <v>286</v>
      </c>
    </row>
    <row spans="1:3" r="63">
      <c t="s" s="4" r="A63">
        <v>287</v>
      </c>
      <c t="s" s="4" r="B63">
        <v>255</v>
      </c>
      <c t="s" s="4" r="C63">
        <v>255</v>
      </c>
    </row>
    <row spans="1:3" r="64">
      <c t="s" s="4" r="A64">
        <v>305</v>
      </c>
    </row>
    <row spans="1:3" r="65">
      <c t="s" s="3" r="A65">
        <v>286</v>
      </c>
    </row>
    <row spans="1:3" r="66">
      <c t="s" s="4" r="A66">
        <v>287</v>
      </c>
      <c t="n" s="6" r="B66">
        <v>79119</v>
      </c>
      <c t="n" s="6" r="C66">
        <v>77873</v>
      </c>
    </row>
    <row spans="1:3" r="67">
      <c t="s" s="4" r="A67">
        <v>232</v>
      </c>
    </row>
    <row spans="1:3" r="68">
      <c t="s" s="3" r="A68">
        <v>286</v>
      </c>
    </row>
    <row spans="1:3" r="69">
      <c t="s" s="4" r="A69">
        <v>287</v>
      </c>
      <c t="n" s="6" r="B69">
        <v>3812</v>
      </c>
      <c t="n" s="6" r="C69">
        <v>3857</v>
      </c>
    </row>
    <row spans="1:3" r="70">
      <c t="s" s="4" r="A70">
        <v>306</v>
      </c>
    </row>
    <row spans="1:3" r="71">
      <c t="s" s="3" r="A71">
        <v>286</v>
      </c>
    </row>
    <row spans="1:3" r="72">
      <c t="s" s="4" r="A72">
        <v>287</v>
      </c>
      <c t="s" s="4" r="B72">
        <v>255</v>
      </c>
      <c t="s" s="4" r="C72">
        <v>255</v>
      </c>
    </row>
    <row spans="1:3" r="73">
      <c t="s" s="4" r="A73">
        <v>307</v>
      </c>
    </row>
    <row spans="1:3" r="74">
      <c t="s" s="3" r="A74">
        <v>286</v>
      </c>
    </row>
    <row spans="1:3" r="75">
      <c t="s" s="4" r="A75">
        <v>287</v>
      </c>
      <c t="n" s="7" r="B75">
        <v>3812</v>
      </c>
      <c t="n" s="7" r="C75">
        <v>38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0</v>
      </c>
      <c t="s" s="2" r="B1">
        <v>24</v>
      </c>
      <c t="s" s="2" r="C1">
        <v>25</v>
      </c>
    </row>
    <row spans="1:3" r="2">
      <c t="s" s="3" r="A2">
        <v>61</v>
      </c>
    </row>
    <row spans="1:3" r="3">
      <c t="s" s="4" r="A3">
        <v>62</v>
      </c>
      <c t="n" s="7" r="B3">
        <v>1</v>
      </c>
      <c t="n" s="7" r="C3">
        <v>1</v>
      </c>
    </row>
    <row spans="1:3" r="4">
      <c t="s" s="4" r="A4">
        <v>63</v>
      </c>
      <c t="n" s="6" r="B4">
        <v>10000000</v>
      </c>
      <c t="n" s="6" r="C4">
        <v>10000000</v>
      </c>
    </row>
    <row spans="1:3" r="5">
      <c t="s" s="4" r="A5">
        <v>64</v>
      </c>
      <c t="n" s="6" r="B5">
        <v>3760557</v>
      </c>
      <c t="n" s="6" r="C5">
        <v>3760557</v>
      </c>
    </row>
    <row spans="1:3" r="6">
      <c t="s" s="4" r="A6">
        <v>65</v>
      </c>
      <c t="n" s="6" r="B6">
        <v>463812</v>
      </c>
      <c t="n" s="6" r="C6">
        <v>4512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4</v>
      </c>
      <c t="s" s="2" r="C1">
        <v>25</v>
      </c>
    </row>
    <row spans="1:3" r="2">
      <c t="s" s="4" r="A2">
        <v>229</v>
      </c>
    </row>
    <row spans="1:3" r="3">
      <c t="s" s="3" r="A3">
        <v>286</v>
      </c>
    </row>
    <row spans="1:3" r="4">
      <c t="s" s="4" r="A4">
        <v>309</v>
      </c>
      <c t="n" s="7" r="B4">
        <v>19392</v>
      </c>
      <c t="n" s="7" r="C4">
        <v>19681</v>
      </c>
    </row>
    <row spans="1:3" r="5">
      <c t="s" s="4" r="A5">
        <v>310</v>
      </c>
    </row>
    <row spans="1:3" r="6">
      <c t="s" s="3" r="A6">
        <v>286</v>
      </c>
    </row>
    <row spans="1:3" r="7">
      <c t="s" s="4" r="A7">
        <v>309</v>
      </c>
      <c t="n" s="6" r="B7">
        <v>19311</v>
      </c>
      <c t="n" s="6" r="C7">
        <v>19541</v>
      </c>
    </row>
    <row spans="1:3" r="8">
      <c t="s" s="4" r="A8">
        <v>311</v>
      </c>
    </row>
    <row spans="1:3" r="9">
      <c t="s" s="3" r="A9">
        <v>286</v>
      </c>
    </row>
    <row spans="1:3" r="10">
      <c t="s" s="4" r="A10">
        <v>309</v>
      </c>
      <c t="n" s="6" r="B10">
        <v>81</v>
      </c>
      <c t="n" s="6" r="C10">
        <v>140</v>
      </c>
    </row>
    <row spans="1:3" r="11">
      <c t="s" s="4" r="A11">
        <v>230</v>
      </c>
    </row>
    <row spans="1:3" r="12">
      <c t="s" s="3" r="A12">
        <v>286</v>
      </c>
    </row>
    <row spans="1:3" r="13">
      <c t="s" s="4" r="A13">
        <v>309</v>
      </c>
      <c t="n" s="6" r="B13">
        <v>50369</v>
      </c>
      <c t="n" s="6" r="C13">
        <v>53080</v>
      </c>
    </row>
    <row spans="1:3" r="14">
      <c t="s" s="4" r="A14">
        <v>312</v>
      </c>
    </row>
    <row spans="1:3" r="15">
      <c t="s" s="3" r="A15">
        <v>286</v>
      </c>
    </row>
    <row spans="1:3" r="16">
      <c t="s" s="4" r="A16">
        <v>309</v>
      </c>
      <c t="n" s="6" r="B16">
        <v>49963</v>
      </c>
      <c t="n" s="6" r="C16">
        <v>52248</v>
      </c>
    </row>
    <row spans="1:3" r="17">
      <c t="s" s="4" r="A17">
        <v>313</v>
      </c>
    </row>
    <row spans="1:3" r="18">
      <c t="s" s="3" r="A18">
        <v>286</v>
      </c>
    </row>
    <row spans="1:3" r="19">
      <c t="s" s="4" r="A19">
        <v>309</v>
      </c>
      <c t="n" s="6" r="B19">
        <v>406</v>
      </c>
      <c t="n" s="6" r="C19">
        <v>832</v>
      </c>
    </row>
    <row spans="1:3" r="20">
      <c t="s" s="4" r="A20">
        <v>231</v>
      </c>
    </row>
    <row spans="1:3" r="21">
      <c t="s" s="3" r="A21">
        <v>286</v>
      </c>
    </row>
    <row spans="1:3" r="22">
      <c t="s" s="4" r="A22">
        <v>309</v>
      </c>
      <c t="n" s="6" r="B22">
        <v>79119</v>
      </c>
      <c t="n" s="6" r="C22">
        <v>77873</v>
      </c>
    </row>
    <row spans="1:3" r="23">
      <c t="s" s="4" r="A23">
        <v>314</v>
      </c>
    </row>
    <row spans="1:3" r="24">
      <c t="s" s="3" r="A24">
        <v>286</v>
      </c>
    </row>
    <row spans="1:3" r="25">
      <c t="s" s="4" r="A25">
        <v>309</v>
      </c>
      <c t="n" s="6" r="B25">
        <v>78852</v>
      </c>
      <c t="n" s="6" r="C25">
        <v>77484</v>
      </c>
    </row>
    <row spans="1:3" r="26">
      <c t="s" s="4" r="A26">
        <v>315</v>
      </c>
    </row>
    <row spans="1:3" r="27">
      <c t="s" s="3" r="A27">
        <v>286</v>
      </c>
    </row>
    <row spans="1:3" r="28">
      <c t="s" s="4" r="A28">
        <v>309</v>
      </c>
      <c t="n" s="6" r="B28">
        <v>267</v>
      </c>
      <c t="n" s="6" r="C28">
        <v>389</v>
      </c>
    </row>
    <row spans="1:3" r="29">
      <c t="s" s="4" r="A29">
        <v>232</v>
      </c>
    </row>
    <row spans="1:3" r="30">
      <c t="s" s="3" r="A30">
        <v>286</v>
      </c>
    </row>
    <row spans="1:3" r="31">
      <c t="s" s="4" r="A31">
        <v>309</v>
      </c>
      <c t="n" s="6" r="B31">
        <v>3812</v>
      </c>
      <c t="n" s="6" r="C31">
        <v>3857</v>
      </c>
    </row>
    <row spans="1:3" r="32">
      <c t="s" s="4" r="A32">
        <v>316</v>
      </c>
    </row>
    <row spans="1:3" r="33">
      <c t="s" s="3" r="A33">
        <v>286</v>
      </c>
    </row>
    <row spans="1:3" r="34">
      <c t="s" s="4" r="A34">
        <v>309</v>
      </c>
      <c t="n" s="7" r="B34">
        <v>3812</v>
      </c>
      <c t="n" s="6" r="C34">
        <v>3852</v>
      </c>
    </row>
    <row spans="1:3" r="35">
      <c t="s" s="4" r="A35">
        <v>317</v>
      </c>
    </row>
    <row spans="1:3" r="36">
      <c t="s" s="3" r="A36">
        <v>286</v>
      </c>
    </row>
    <row spans="1:3" r="37">
      <c t="s" s="4" r="A37">
        <v>309</v>
      </c>
      <c t="n" s="7" r="C37">
        <v>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318</v>
      </c>
      <c t="s" s="2" r="B1">
        <v>1</v>
      </c>
    </row>
    <row spans="1:3" r="2">
      <c t="s" s="2" r="B2">
        <v>319</v>
      </c>
      <c t="s" s="2" r="C2">
        <v>320</v>
      </c>
    </row>
    <row spans="1:3" r="3">
      <c t="s" s="3" r="A3">
        <v>321</v>
      </c>
    </row>
    <row spans="1:3" r="4">
      <c t="s" s="4" r="A4">
        <v>322</v>
      </c>
      <c t="n" s="7" r="B4">
        <v>1325</v>
      </c>
      <c t="n" s="7" r="C4">
        <v>1370</v>
      </c>
    </row>
    <row spans="1:3" r="5">
      <c t="s" s="4" r="A5">
        <v>323</v>
      </c>
    </row>
    <row spans="1:3" r="6">
      <c t="s" s="3" r="A6">
        <v>321</v>
      </c>
    </row>
    <row spans="1:3" r="7">
      <c t="s" s="4" r="A7">
        <v>324</v>
      </c>
      <c t="n" s="6" r="B7">
        <v>4</v>
      </c>
    </row>
    <row spans="1:3" r="8">
      <c t="s" s="4" r="A8">
        <v>325</v>
      </c>
      <c t="n" s="7" r="B8">
        <v>306</v>
      </c>
    </row>
    <row spans="1:3" r="9">
      <c t="s" s="4" r="A9">
        <v>322</v>
      </c>
      <c t="s" s="4" r="B9">
        <v>255</v>
      </c>
    </row>
    <row spans="1:3" r="10">
      <c t="s" s="4" r="A10">
        <v>229</v>
      </c>
    </row>
    <row spans="1:3" r="11">
      <c t="s" s="3" r="A11">
        <v>321</v>
      </c>
    </row>
    <row spans="1:3" r="12">
      <c t="s" s="4" r="A12">
        <v>322</v>
      </c>
      <c t="n" s="7" r="B12">
        <v>614</v>
      </c>
      <c t="n" s="7" r="C12">
        <v>528</v>
      </c>
    </row>
    <row spans="1:3" r="13">
      <c t="s" s="4" r="A13">
        <v>326</v>
      </c>
    </row>
    <row spans="1:3" r="14">
      <c t="s" s="3" r="A14">
        <v>321</v>
      </c>
    </row>
    <row spans="1:3" r="15">
      <c t="s" s="4" r="A15">
        <v>324</v>
      </c>
      <c t="n" s="6" r="B15">
        <v>1</v>
      </c>
    </row>
    <row spans="1:3" r="16">
      <c t="s" s="4" r="A16">
        <v>325</v>
      </c>
      <c t="n" s="7" r="B16">
        <v>62</v>
      </c>
    </row>
    <row spans="1:3" r="17">
      <c t="s" s="4" r="A17">
        <v>322</v>
      </c>
      <c t="s" s="4" r="B17">
        <v>255</v>
      </c>
    </row>
    <row spans="1:3" r="18">
      <c t="s" s="4" r="A18">
        <v>327</v>
      </c>
    </row>
    <row spans="1:3" r="19">
      <c t="s" s="3" r="A19">
        <v>321</v>
      </c>
    </row>
    <row spans="1:3" r="20">
      <c t="s" s="4" r="A20">
        <v>324</v>
      </c>
      <c t="n" s="6" r="B20">
        <v>3</v>
      </c>
    </row>
    <row spans="1:3" r="21">
      <c t="s" s="4" r="A21">
        <v>325</v>
      </c>
      <c t="n" s="7" r="B21">
        <v>244</v>
      </c>
    </row>
    <row spans="1:3" r="22">
      <c t="s" s="4" r="A22">
        <v>322</v>
      </c>
      <c t="s" s="4" r="B22">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328</v>
      </c>
      <c t="s" s="2" r="B1">
        <v>1</v>
      </c>
    </row>
    <row spans="1:2" r="2">
      <c t="s" s="2" r="B2">
        <v>329</v>
      </c>
    </row>
    <row spans="1:2" r="3">
      <c t="s" s="4" r="A3">
        <v>330</v>
      </c>
    </row>
    <row spans="1:2" r="4">
      <c t="s" s="3" r="A4">
        <v>331</v>
      </c>
    </row>
    <row spans="1:2" r="5">
      <c t="s" s="4" r="A5">
        <v>332</v>
      </c>
      <c t="n" s="7" r="B5">
        <v>41874</v>
      </c>
    </row>
    <row spans="1:2" r="6">
      <c t="s" s="4" r="A6">
        <v>333</v>
      </c>
      <c t="n" s="6" r="B6">
        <v>-3863</v>
      </c>
    </row>
    <row spans="1:2" r="7">
      <c t="s" s="4" r="A7">
        <v>334</v>
      </c>
      <c t="n" s="6" r="B7">
        <v>38011</v>
      </c>
    </row>
    <row spans="1:2" r="8">
      <c t="s" s="3" r="A8">
        <v>335</v>
      </c>
    </row>
    <row spans="1:2" r="9">
      <c t="s" s="4" r="A9">
        <v>336</v>
      </c>
      <c t="n" s="6" r="B9">
        <v>-1809</v>
      </c>
    </row>
    <row spans="1:2" r="10">
      <c t="s" s="4" r="A10">
        <v>337</v>
      </c>
      <c t="n" s="6" r="B10">
        <v>180</v>
      </c>
    </row>
    <row spans="1:2" r="11">
      <c t="s" s="4" r="A11">
        <v>338</v>
      </c>
      <c t="n" s="6" r="B11">
        <v>-1629</v>
      </c>
    </row>
    <row spans="1:2" r="12">
      <c t="s" s="3" r="A12">
        <v>339</v>
      </c>
    </row>
    <row spans="1:2" r="13">
      <c t="s" s="4" r="A13">
        <v>340</v>
      </c>
      <c t="n" s="6" r="B13">
        <v>40065</v>
      </c>
    </row>
    <row spans="1:2" r="14">
      <c t="s" s="4" r="A14">
        <v>341</v>
      </c>
      <c t="n" s="6" r="B14">
        <v>-3683</v>
      </c>
    </row>
    <row spans="1:2" r="15">
      <c t="s" s="4" r="A15">
        <v>342</v>
      </c>
      <c t="n" s="6" r="B15">
        <v>36382</v>
      </c>
    </row>
    <row spans="1:2" r="16">
      <c t="s" s="4" r="A16">
        <v>343</v>
      </c>
    </row>
    <row spans="1:2" r="17">
      <c t="s" s="3" r="A17">
        <v>331</v>
      </c>
    </row>
    <row spans="1:2" r="18">
      <c t="s" s="4" r="A18">
        <v>332</v>
      </c>
      <c t="n" s="6" r="B18">
        <v>1959</v>
      </c>
    </row>
    <row spans="1:2" r="19">
      <c t="s" s="4" r="A19">
        <v>333</v>
      </c>
      <c t="n" s="6" r="B19">
        <v>-73</v>
      </c>
    </row>
    <row spans="1:2" r="20">
      <c t="s" s="4" r="A20">
        <v>344</v>
      </c>
      <c t="n" s="6" r="B20">
        <v>-136</v>
      </c>
    </row>
    <row spans="1:2" r="21">
      <c t="s" s="4" r="A21">
        <v>334</v>
      </c>
      <c t="n" s="6" r="B21">
        <v>1750</v>
      </c>
    </row>
    <row spans="1:2" r="22">
      <c t="s" s="3" r="A22">
        <v>335</v>
      </c>
    </row>
    <row spans="1:2" r="23">
      <c t="s" s="4" r="A23">
        <v>345</v>
      </c>
      <c t="n" s="6" r="B23">
        <v>-1194</v>
      </c>
    </row>
    <row spans="1:2" r="24">
      <c t="s" s="4" r="A24">
        <v>337</v>
      </c>
      <c t="n" s="6" r="B24">
        <v>6</v>
      </c>
    </row>
    <row spans="1:2" r="25">
      <c t="s" s="4" r="A25">
        <v>346</v>
      </c>
      <c t="n" s="6" r="B25">
        <v>120</v>
      </c>
    </row>
    <row spans="1:2" r="26">
      <c t="s" s="4" r="A26">
        <v>347</v>
      </c>
      <c t="n" s="6" r="B26">
        <v>-1068</v>
      </c>
    </row>
    <row spans="1:2" r="27">
      <c t="s" s="3" r="A27">
        <v>339</v>
      </c>
    </row>
    <row spans="1:2" r="28">
      <c t="s" s="4" r="A28">
        <v>340</v>
      </c>
      <c t="n" s="6" r="B28">
        <v>765</v>
      </c>
    </row>
    <row spans="1:2" r="29">
      <c t="s" s="4" r="A29">
        <v>341</v>
      </c>
      <c t="n" s="6" r="B29">
        <v>-67</v>
      </c>
    </row>
    <row spans="1:2" r="30">
      <c t="s" s="4" r="A30">
        <v>348</v>
      </c>
      <c t="n" s="6" r="B30">
        <v>-16</v>
      </c>
    </row>
    <row spans="1:2" r="31">
      <c t="s" s="4" r="A31">
        <v>342</v>
      </c>
      <c t="n" s="7" r="B31">
        <v>6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9</v>
      </c>
      <c t="s" s="2" r="B1">
        <v>1</v>
      </c>
    </row>
    <row spans="1:4" r="2">
      <c t="s" s="2" r="B2">
        <v>24</v>
      </c>
      <c t="s" s="2" r="C2">
        <v>68</v>
      </c>
      <c t="s" s="2" r="D2">
        <v>25</v>
      </c>
    </row>
    <row spans="1:4" r="3">
      <c t="s" s="4" r="A3">
        <v>350</v>
      </c>
      <c t="n" s="7" r="B3">
        <v>300000</v>
      </c>
    </row>
    <row spans="1:4" r="4">
      <c t="s" s="4" r="A4">
        <v>351</v>
      </c>
      <c t="n" s="6" r="B4">
        <v>10000000</v>
      </c>
    </row>
    <row spans="1:4" r="5">
      <c t="s" s="4" r="A5">
        <v>352</v>
      </c>
      <c t="n" s="7" r="B5">
        <v>12789000</v>
      </c>
      <c t="n" s="7" r="D5">
        <v>12773000</v>
      </c>
    </row>
    <row spans="1:4" r="6">
      <c t="s" s="4" r="A6">
        <v>353</v>
      </c>
      <c t="s" s="4" r="B6">
        <v>354</v>
      </c>
      <c t="s" s="4" r="C6">
        <v>355</v>
      </c>
    </row>
    <row spans="1:4" r="7">
      <c t="s" s="4" r="A7">
        <v>356</v>
      </c>
      <c t="n" s="7" r="B7">
        <v>241000</v>
      </c>
      <c t="n" s="7" r="C7">
        <v>219000</v>
      </c>
    </row>
    <row spans="1:4" r="8">
      <c t="s" s="4" r="A8">
        <v>357</v>
      </c>
      <c t="s" s="4" r="B8">
        <v>358</v>
      </c>
    </row>
    <row spans="1:4" r="9">
      <c t="s" s="4" r="A9">
        <v>359</v>
      </c>
      <c t="s" s="4" r="B9">
        <v>360</v>
      </c>
    </row>
    <row spans="1:4" r="10">
      <c t="s" s="4" r="A10">
        <v>361</v>
      </c>
    </row>
    <row spans="1:4" r="11">
      <c t="s" s="4" r="A11">
        <v>352</v>
      </c>
      <c t="n" s="7" r="B11">
        <v>10300000</v>
      </c>
    </row>
    <row spans="1:4" r="12">
      <c t="s" s="4" r="A12">
        <v>362</v>
      </c>
      <c t="s" s="4" r="B12">
        <v>363</v>
      </c>
    </row>
    <row spans="1:4" r="13">
      <c t="s" s="4" r="A13">
        <v>364</v>
      </c>
    </row>
    <row spans="1:4" r="14">
      <c t="s" s="4" r="A14">
        <v>365</v>
      </c>
      <c t="s" s="4" r="B14">
        <v>366</v>
      </c>
    </row>
    <row spans="1:4" r="15">
      <c t="s" s="4" r="A15">
        <v>222</v>
      </c>
    </row>
    <row spans="1:4" r="16">
      <c t="s" s="4" r="A16">
        <v>367</v>
      </c>
      <c t="n" s="7" r="B16">
        <v>2489000</v>
      </c>
      <c t="n" s="7" r="D16">
        <v>2473000</v>
      </c>
    </row>
    <row spans="1:4" r="17">
      <c t="s" s="4" r="A17">
        <v>368</v>
      </c>
    </row>
    <row spans="1:4" r="18">
      <c t="s" s="4" r="A18">
        <v>362</v>
      </c>
      <c t="s" s="4" r="B18">
        <v>369</v>
      </c>
    </row>
    <row spans="1:4" r="19">
      <c t="s" s="4" r="A19">
        <v>370</v>
      </c>
    </row>
    <row spans="1:4" r="20">
      <c t="s" s="4" r="A20">
        <v>353</v>
      </c>
      <c t="s" s="4" r="B20">
        <v>371</v>
      </c>
      <c t="s" s="4" r="C20">
        <v>372</v>
      </c>
    </row>
    <row spans="1:4" r="21">
      <c t="s" s="4" r="A21">
        <v>365</v>
      </c>
      <c t="s" s="4" r="B21">
        <v>373</v>
      </c>
    </row>
    <row spans="1:4" r="22">
      <c t="s" s="4" r="A22">
        <v>374</v>
      </c>
      <c t="n" s="7" r="B22">
        <v>3093000</v>
      </c>
    </row>
    <row spans="1:4" r="23">
      <c t="s" s="4" r="A23">
        <v>375</v>
      </c>
    </row>
    <row spans="1:4" r="24">
      <c t="s" s="4" r="A24">
        <v>374</v>
      </c>
      <c t="n" s="6" r="B24">
        <v>3000000</v>
      </c>
    </row>
    <row spans="1:4" r="25">
      <c t="s" s="4" r="A25">
        <v>376</v>
      </c>
    </row>
    <row spans="1:4" r="26">
      <c t="s" s="4" r="A26">
        <v>374</v>
      </c>
      <c t="n" s="7" r="B26">
        <v>9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7</v>
      </c>
      <c t="s" s="2" r="B1">
        <v>1</v>
      </c>
      <c t="s" s="2" r="C1">
        <v>217</v>
      </c>
    </row>
    <row spans="1:3" r="2">
      <c t="s" s="2" r="B2">
        <v>24</v>
      </c>
      <c t="s" s="2" r="C2">
        <v>25</v>
      </c>
    </row>
    <row spans="1:3" r="3">
      <c t="s" s="3" r="A3">
        <v>378</v>
      </c>
    </row>
    <row spans="1:3" r="4">
      <c t="s" s="4" r="A4">
        <v>379</v>
      </c>
      <c t="n" s="7" r="B4">
        <v>0</v>
      </c>
    </row>
    <row spans="1:3" r="5">
      <c t="s" s="4" r="A5">
        <v>380</v>
      </c>
      <c t="n" s="6" r="B5">
        <v>0</v>
      </c>
      <c t="n" s="7" r="C5">
        <v>0</v>
      </c>
    </row>
    <row spans="1:3" r="6">
      <c t="s" s="4" r="A6">
        <v>381</v>
      </c>
    </row>
    <row spans="1:3" r="7">
      <c t="s" s="3" r="A7">
        <v>378</v>
      </c>
    </row>
    <row spans="1:3" r="8">
      <c t="s" s="4" r="A8">
        <v>382</v>
      </c>
      <c t="n" s="6" r="B8">
        <v>0</v>
      </c>
      <c t="n" s="6" r="C8">
        <v>0</v>
      </c>
    </row>
    <row spans="1:3" r="9">
      <c t="s" s="4" r="A9">
        <v>383</v>
      </c>
    </row>
    <row spans="1:3" r="10">
      <c t="s" s="3" r="A10">
        <v>378</v>
      </c>
    </row>
    <row spans="1:3" r="11">
      <c t="s" s="4" r="A11">
        <v>382</v>
      </c>
      <c t="n" s="6" r="B11">
        <v>0</v>
      </c>
      <c t="n" s="6" r="C11">
        <v>0</v>
      </c>
    </row>
    <row spans="1:3" r="12">
      <c t="s" s="4" r="A12">
        <v>384</v>
      </c>
      <c t="n" s="6" r="B12">
        <v>2400000</v>
      </c>
      <c t="n" s="6" r="C12">
        <v>4600000</v>
      </c>
    </row>
    <row spans="1:3" r="13">
      <c t="s" s="4" r="A13">
        <v>385</v>
      </c>
    </row>
    <row spans="1:3" r="14">
      <c t="s" s="3" r="A14">
        <v>378</v>
      </c>
    </row>
    <row spans="1:3" r="15">
      <c t="s" s="4" r="A15">
        <v>386</v>
      </c>
      <c t="n" s="7" r="B15">
        <v>953000</v>
      </c>
      <c t="n" s="7" r="C15">
        <v>1181000</v>
      </c>
    </row>
    <row spans="1:3" r="16">
      <c t="s" s="4" r="A16">
        <v>387</v>
      </c>
    </row>
    <row spans="1:3" r="17">
      <c t="s" s="3" r="A17">
        <v>378</v>
      </c>
    </row>
    <row spans="1:3" r="18">
      <c t="s" s="4" r="A18">
        <v>388</v>
      </c>
      <c t="s" s="4" r="B18">
        <v>389</v>
      </c>
    </row>
    <row spans="1:3" r="19">
      <c t="s" s="4" r="A19">
        <v>390</v>
      </c>
    </row>
    <row spans="1:3" r="20">
      <c t="s" s="3" r="A20">
        <v>378</v>
      </c>
    </row>
    <row spans="1:3" r="21">
      <c t="s" s="4" r="A21">
        <v>388</v>
      </c>
      <c t="s" s="4" r="B21">
        <v>391</v>
      </c>
    </row>
    <row spans="1:3" r="22">
      <c t="s" s="4" r="A22">
        <v>392</v>
      </c>
    </row>
    <row spans="1:3" r="23">
      <c t="s" s="3" r="A23">
        <v>378</v>
      </c>
    </row>
    <row spans="1:3" r="24">
      <c t="s" s="4" r="A24">
        <v>388</v>
      </c>
      <c t="s" s="4" r="B24">
        <v>393</v>
      </c>
    </row>
    <row spans="1:3" r="25">
      <c t="s" s="4" r="A25">
        <v>394</v>
      </c>
    </row>
    <row spans="1:3" r="26">
      <c t="s" s="3" r="A26">
        <v>378</v>
      </c>
    </row>
    <row spans="1:3" r="27">
      <c t="s" s="4" r="A27">
        <v>388</v>
      </c>
      <c t="s" s="4" r="B27">
        <v>393</v>
      </c>
    </row>
    <row spans="1:3" r="28">
      <c t="s" s="4" r="A28">
        <v>395</v>
      </c>
    </row>
    <row spans="1:3" r="29">
      <c t="s" s="3" r="A29">
        <v>378</v>
      </c>
    </row>
    <row spans="1:3" r="30">
      <c t="s" s="4" r="A30">
        <v>388</v>
      </c>
      <c t="s" s="4" r="B30">
        <v>393</v>
      </c>
    </row>
    <row spans="1:3" r="31">
      <c t="s" s="4" r="A31">
        <v>396</v>
      </c>
    </row>
    <row spans="1:3" r="32">
      <c t="s" s="3" r="A32">
        <v>378</v>
      </c>
    </row>
    <row spans="1:3" r="33">
      <c t="s" s="4" r="A33">
        <v>388</v>
      </c>
      <c t="s" s="4" r="B33">
        <v>397</v>
      </c>
    </row>
    <row spans="1:3" r="34">
      <c t="s" s="4" r="A34">
        <v>398</v>
      </c>
    </row>
    <row spans="1:3" r="35">
      <c t="s" s="3" r="A35">
        <v>378</v>
      </c>
    </row>
    <row spans="1:3" r="36">
      <c t="s" s="4" r="A36">
        <v>388</v>
      </c>
      <c t="s" s="4" r="B36">
        <v>399</v>
      </c>
    </row>
    <row spans="1:3" r="37">
      <c t="s" s="4" r="A37">
        <v>400</v>
      </c>
    </row>
    <row spans="1:3" r="38">
      <c t="s" s="3" r="A38">
        <v>378</v>
      </c>
    </row>
    <row spans="1:3" r="39">
      <c t="s" s="4" r="A39">
        <v>388</v>
      </c>
      <c t="s" s="4" r="B39">
        <v>401</v>
      </c>
    </row>
    <row spans="1:3" r="40">
      <c t="s" s="4" r="A40">
        <v>402</v>
      </c>
    </row>
    <row spans="1:3" r="41">
      <c t="s" s="3" r="A41">
        <v>378</v>
      </c>
    </row>
    <row spans="1:3" r="42">
      <c t="s" s="4" r="A42">
        <v>388</v>
      </c>
      <c t="s" s="4" r="B42">
        <v>403</v>
      </c>
    </row>
    <row spans="1:3" r="43">
      <c t="s" s="4" r="A43">
        <v>404</v>
      </c>
    </row>
    <row spans="1:3" r="44">
      <c t="s" s="3" r="A44">
        <v>378</v>
      </c>
    </row>
    <row spans="1:3" r="45">
      <c t="s" s="4" r="A45">
        <v>388</v>
      </c>
      <c t="s" s="4" r="B45">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5</v>
      </c>
      <c t="s" s="2" r="B1">
        <v>1</v>
      </c>
      <c t="s" s="2" r="C1">
        <v>217</v>
      </c>
    </row>
    <row spans="1:3" r="2">
      <c t="s" s="2" r="B2">
        <v>24</v>
      </c>
      <c t="s" s="2" r="C2">
        <v>25</v>
      </c>
    </row>
    <row spans="1:3" r="3">
      <c t="s" s="4" r="A3">
        <v>406</v>
      </c>
    </row>
    <row spans="1:3" r="4">
      <c t="s" s="3" r="A4">
        <v>407</v>
      </c>
    </row>
    <row spans="1:3" r="5">
      <c t="s" s="4" r="A5">
        <v>408</v>
      </c>
      <c t="n" s="7" r="B5">
        <v>1181</v>
      </c>
      <c t="n" s="7" r="C5">
        <v>1218</v>
      </c>
    </row>
    <row spans="1:3" r="6">
      <c t="s" s="4" r="A6">
        <v>409</v>
      </c>
      <c t="n" s="6" r="B6">
        <v>79</v>
      </c>
      <c t="n" s="6" r="C6">
        <v>252</v>
      </c>
    </row>
    <row spans="1:3" r="7">
      <c t="s" s="4" r="A7">
        <v>410</v>
      </c>
      <c t="n" s="6" r="B7">
        <v>-84</v>
      </c>
      <c t="n" s="6" r="C7">
        <v>-552</v>
      </c>
    </row>
    <row spans="1:3" r="8">
      <c t="s" s="4" r="A8">
        <v>411</v>
      </c>
      <c t="n" s="6" r="B8">
        <v>-223</v>
      </c>
      <c t="n" s="6" r="C8">
        <v>263</v>
      </c>
    </row>
    <row spans="1:3" r="9">
      <c t="s" s="4" r="A9">
        <v>412</v>
      </c>
      <c t="n" s="6" r="B9">
        <v>953</v>
      </c>
      <c t="n" s="6" r="C9">
        <v>1181</v>
      </c>
    </row>
    <row spans="1:3" r="10">
      <c t="s" s="4" r="A10">
        <v>413</v>
      </c>
    </row>
    <row spans="1:3" r="11">
      <c t="s" s="3" r="A11">
        <v>407</v>
      </c>
    </row>
    <row spans="1:3" r="12">
      <c t="s" s="4" r="A12">
        <v>408</v>
      </c>
      <c t="n" s="6" r="B12">
        <v>2389</v>
      </c>
      <c t="n" s="6" r="C12">
        <v>2536</v>
      </c>
    </row>
    <row spans="1:3" r="13">
      <c t="s" s="4" r="A13">
        <v>414</v>
      </c>
      <c t="n" s="6" r="B13">
        <v>-75</v>
      </c>
      <c t="n" s="6" r="C13">
        <v>-145</v>
      </c>
    </row>
    <row spans="1:3" r="14">
      <c t="s" s="4" r="A14">
        <v>411</v>
      </c>
      <c t="n" s="6" r="C14">
        <v>-2</v>
      </c>
    </row>
    <row spans="1:3" r="15">
      <c t="s" s="4" r="A15">
        <v>412</v>
      </c>
      <c t="n" s="7" r="B15">
        <v>2314</v>
      </c>
      <c t="n" s="7" r="C15">
        <v>2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15</v>
      </c>
      <c t="s" s="2" r="B1">
        <v>24</v>
      </c>
      <c t="s" s="2" r="C1">
        <v>25</v>
      </c>
    </row>
    <row spans="1:3" r="2">
      <c t="s" s="4" r="A2">
        <v>416</v>
      </c>
    </row>
    <row spans="1:3" r="3">
      <c t="s" s="3" r="A3">
        <v>417</v>
      </c>
    </row>
    <row spans="1:3" r="4">
      <c t="s" s="4" r="A4">
        <v>418</v>
      </c>
      <c t="n" s="7" r="B4">
        <v>87135000</v>
      </c>
      <c t="n" s="7" r="C4">
        <v>8439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4</v>
      </c>
      <c t="s" s="2" r="C1">
        <v>25</v>
      </c>
    </row>
    <row spans="1:3" r="2">
      <c t="s" s="4" r="A2">
        <v>420</v>
      </c>
    </row>
    <row spans="1:3" r="3">
      <c t="s" s="3" r="A3">
        <v>421</v>
      </c>
    </row>
    <row spans="1:3" r="4">
      <c t="s" s="4" r="A4">
        <v>422</v>
      </c>
      <c t="n" s="7" r="B4">
        <v>189703</v>
      </c>
      <c t="n" s="7" r="C4">
        <v>187759</v>
      </c>
    </row>
    <row spans="1:3" r="5">
      <c t="s" s="4" r="A5">
        <v>43</v>
      </c>
      <c t="n" s="6" r="B5">
        <v>576082</v>
      </c>
      <c t="n" s="6" r="C5">
        <v>564575</v>
      </c>
    </row>
    <row spans="1:3" r="6">
      <c t="s" s="4" r="A6">
        <v>423</v>
      </c>
      <c t="n" s="6" r="B6">
        <v>530750</v>
      </c>
      <c t="n" s="6" r="C6">
        <v>527481</v>
      </c>
    </row>
    <row spans="1:3" r="7">
      <c t="s" s="4" r="A7">
        <v>424</v>
      </c>
    </row>
    <row spans="1:3" r="8">
      <c t="s" s="3" r="A8">
        <v>421</v>
      </c>
    </row>
    <row spans="1:3" r="9">
      <c t="s" s="4" r="A9">
        <v>425</v>
      </c>
      <c t="n" s="6" r="B9">
        <v>22940</v>
      </c>
      <c t="n" s="6" r="C9">
        <v>22922</v>
      </c>
    </row>
    <row spans="1:3" r="10">
      <c t="s" s="4" r="A10">
        <v>422</v>
      </c>
      <c t="n" s="6" r="B10">
        <v>189703</v>
      </c>
      <c t="n" s="6" r="C10">
        <v>187759</v>
      </c>
    </row>
    <row spans="1:3" r="11">
      <c t="s" s="4" r="A11">
        <v>426</v>
      </c>
      <c t="n" s="6" r="B11">
        <v>1992</v>
      </c>
      <c t="n" s="6" r="C11">
        <v>1992</v>
      </c>
    </row>
    <row spans="1:3" r="12">
      <c t="s" s="4" r="A12">
        <v>427</v>
      </c>
      <c t="n" s="6" r="B12">
        <v>814</v>
      </c>
      <c t="n" s="6" r="C12">
        <v>347</v>
      </c>
    </row>
    <row spans="1:3" r="13">
      <c t="s" s="4" r="A13">
        <v>428</v>
      </c>
      <c t="n" s="6" r="B13">
        <v>356405</v>
      </c>
      <c t="n" s="6" r="C13">
        <v>350416</v>
      </c>
    </row>
    <row spans="1:3" r="14">
      <c t="s" s="4" r="A14">
        <v>429</v>
      </c>
      <c t="n" s="6" r="B14">
        <v>953</v>
      </c>
      <c t="n" s="6" r="C14">
        <v>1181</v>
      </c>
    </row>
    <row spans="1:3" r="15">
      <c t="s" s="4" r="A15">
        <v>43</v>
      </c>
      <c t="n" s="6" r="B15">
        <v>572807</v>
      </c>
      <c t="n" s="6" r="C15">
        <v>564617</v>
      </c>
    </row>
    <row spans="1:3" r="16">
      <c t="s" s="4" r="A16">
        <v>48</v>
      </c>
      <c t="n" s="6" r="B16">
        <v>12079</v>
      </c>
      <c t="n" s="6" r="C16">
        <v>2118</v>
      </c>
    </row>
    <row spans="1:3" r="17">
      <c t="s" s="4" r="A17">
        <v>49</v>
      </c>
      <c t="n" s="6" r="B17">
        <v>12789</v>
      </c>
      <c t="n" s="6" r="C17">
        <v>12773</v>
      </c>
    </row>
    <row spans="1:3" r="18">
      <c t="s" s="4" r="A18">
        <v>423</v>
      </c>
      <c t="n" s="6" r="B18">
        <v>536829</v>
      </c>
      <c t="n" s="6" r="C18">
        <v>533311</v>
      </c>
    </row>
    <row spans="1:3" r="19">
      <c t="s" s="4" r="A19">
        <v>430</v>
      </c>
    </row>
    <row spans="1:3" r="20">
      <c t="s" s="3" r="A20">
        <v>421</v>
      </c>
    </row>
    <row spans="1:3" r="21">
      <c t="s" s="4" r="A21">
        <v>431</v>
      </c>
      <c t="n" s="6" r="B21">
        <v>141530</v>
      </c>
      <c t="n" s="6" r="C21">
        <v>148486</v>
      </c>
    </row>
    <row spans="1:3" r="22">
      <c t="s" s="4" r="A22">
        <v>432</v>
      </c>
    </row>
    <row spans="1:3" r="23">
      <c t="s" s="3" r="A23">
        <v>421</v>
      </c>
    </row>
    <row spans="1:3" r="24">
      <c t="s" s="4" r="A24">
        <v>431</v>
      </c>
      <c t="n" s="6" r="B24">
        <v>370431</v>
      </c>
      <c t="n" s="6" r="C24">
        <v>369934</v>
      </c>
    </row>
    <row spans="1:3" r="25">
      <c t="s" s="4" r="A25">
        <v>433</v>
      </c>
    </row>
    <row spans="1:3" r="26">
      <c t="s" s="3" r="A26">
        <v>421</v>
      </c>
    </row>
    <row spans="1:3" r="27">
      <c t="s" s="4" r="A27">
        <v>425</v>
      </c>
      <c t="n" s="6" r="B27">
        <v>22940</v>
      </c>
      <c t="n" s="6" r="C27">
        <v>22922</v>
      </c>
    </row>
    <row spans="1:3" r="28">
      <c t="s" s="4" r="A28">
        <v>434</v>
      </c>
    </row>
    <row spans="1:3" r="29">
      <c t="s" s="3" r="A29">
        <v>421</v>
      </c>
    </row>
    <row spans="1:3" r="30">
      <c t="s" s="4" r="A30">
        <v>431</v>
      </c>
      <c t="n" s="6" r="B30">
        <v>370431</v>
      </c>
      <c t="n" s="6" r="C30">
        <v>369934</v>
      </c>
    </row>
    <row spans="1:3" r="31">
      <c t="s" s="4" r="A31">
        <v>435</v>
      </c>
    </row>
    <row spans="1:3" r="32">
      <c t="s" s="3" r="A32">
        <v>421</v>
      </c>
    </row>
    <row spans="1:3" r="33">
      <c t="s" s="4" r="A33">
        <v>426</v>
      </c>
      <c t="n" s="6" r="B33">
        <v>1992</v>
      </c>
      <c t="n" s="6" r="C33">
        <v>1992</v>
      </c>
    </row>
    <row spans="1:3" r="34">
      <c t="s" s="4" r="A34">
        <v>436</v>
      </c>
    </row>
    <row spans="1:3" r="35">
      <c t="s" s="3" r="A35">
        <v>421</v>
      </c>
    </row>
    <row spans="1:3" r="36">
      <c t="s" s="4" r="A36">
        <v>427</v>
      </c>
      <c t="n" s="6" r="B36">
        <v>814</v>
      </c>
      <c t="n" s="6" r="C36">
        <v>347</v>
      </c>
    </row>
    <row spans="1:3" r="37">
      <c t="s" s="4" r="A37">
        <v>428</v>
      </c>
      <c t="n" s="6" r="B37">
        <v>359680</v>
      </c>
      <c t="n" s="6" r="C37">
        <v>350374</v>
      </c>
    </row>
    <row spans="1:3" r="38">
      <c t="s" s="4" r="A38">
        <v>429</v>
      </c>
      <c t="n" s="6" r="B38">
        <v>953</v>
      </c>
      <c t="n" s="6" r="C38">
        <v>1181</v>
      </c>
    </row>
    <row spans="1:3" r="39">
      <c t="s" s="4" r="A39">
        <v>48</v>
      </c>
      <c t="n" s="6" r="B39">
        <v>12079</v>
      </c>
      <c t="n" s="6" r="C39">
        <v>2118</v>
      </c>
    </row>
    <row spans="1:3" r="40">
      <c t="s" s="4" r="A40">
        <v>49</v>
      </c>
      <c t="n" s="6" r="B40">
        <v>6700</v>
      </c>
      <c t="n" s="6" r="C40">
        <v>8265</v>
      </c>
    </row>
    <row spans="1:3" r="41">
      <c t="s" s="4" r="A41">
        <v>437</v>
      </c>
    </row>
    <row spans="1:3" r="42">
      <c t="s" s="3" r="A42">
        <v>421</v>
      </c>
    </row>
    <row spans="1:3" r="43">
      <c t="s" s="4" r="A43">
        <v>431</v>
      </c>
      <c t="n" s="7" r="B43">
        <v>141540</v>
      </c>
      <c t="n" s="7" r="C43">
        <v>1471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4"/>
  </cols>
  <sheetData>
    <row spans="1:2" r="1">
      <c t="s" s="1" r="A1">
        <v>438</v>
      </c>
      <c t="s" s="2" r="B1">
        <v>439</v>
      </c>
    </row>
    <row spans="1:2" r="2">
      <c t="s" s="3" r="A2">
        <v>440</v>
      </c>
    </row>
    <row spans="1:2" r="3">
      <c t="s" s="4" r="A3">
        <v>441</v>
      </c>
      <c t="s" s="4" r="B3">
        <v>442</v>
      </c>
    </row>
    <row spans="1:2" r="4">
      <c t="s" s="4" r="A4">
        <v>443</v>
      </c>
      <c t="n" s="8" r="B4">
        <v>0.11</v>
      </c>
    </row>
    <row spans="1:2" r="5">
      <c t="s" s="4" r="A5">
        <v>444</v>
      </c>
      <c t="s" s="4" r="B5">
        <v>445</v>
      </c>
    </row>
    <row spans="1:2" r="6">
      <c t="s" s="4" r="A6">
        <v>446</v>
      </c>
      <c t="s" s="4" r="B6">
        <v>4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6</v>
      </c>
      <c t="s" s="2" r="B1">
        <v>67</v>
      </c>
      <c t="s" s="2" r="D1">
        <v>1</v>
      </c>
    </row>
    <row spans="1:5" r="2">
      <c t="s" s="2" r="B2">
        <v>24</v>
      </c>
      <c t="s" s="2" r="C2">
        <v>68</v>
      </c>
      <c t="s" s="2" r="D2">
        <v>24</v>
      </c>
      <c t="s" s="2" r="E2">
        <v>68</v>
      </c>
    </row>
    <row spans="1:5" r="3">
      <c t="s" s="3" r="A3">
        <v>69</v>
      </c>
    </row>
    <row spans="1:5" r="4">
      <c t="s" s="4" r="A4">
        <v>70</v>
      </c>
      <c t="n" s="7" r="B4">
        <v>4283</v>
      </c>
      <c t="n" s="7" r="C4">
        <v>4494</v>
      </c>
      <c t="n" s="7" r="D4">
        <v>8482</v>
      </c>
      <c t="n" s="7" r="E4">
        <v>9045</v>
      </c>
    </row>
    <row spans="1:5" r="5">
      <c t="s" s="3" r="A5">
        <v>71</v>
      </c>
    </row>
    <row spans="1:5" r="6">
      <c t="s" s="4" r="A6">
        <v>72</v>
      </c>
      <c t="n" s="6" r="B6">
        <v>534</v>
      </c>
      <c t="n" s="6" r="C6">
        <v>695</v>
      </c>
      <c t="n" s="6" r="D6">
        <v>1071</v>
      </c>
      <c t="n" s="6" r="E6">
        <v>1390</v>
      </c>
    </row>
    <row spans="1:5" r="7">
      <c t="s" s="4" r="A7">
        <v>73</v>
      </c>
      <c t="n" s="6" r="B7">
        <v>404</v>
      </c>
      <c t="n" s="6" r="C7">
        <v>403</v>
      </c>
      <c t="n" s="6" r="D7">
        <v>834</v>
      </c>
      <c t="n" s="6" r="E7">
        <v>792</v>
      </c>
    </row>
    <row spans="1:5" r="8">
      <c t="s" s="4" r="A8">
        <v>74</v>
      </c>
      <c t="n" s="6" r="B8">
        <v>82</v>
      </c>
      <c t="n" s="6" r="C8">
        <v>78</v>
      </c>
      <c t="n" s="6" r="D8">
        <v>161</v>
      </c>
      <c t="n" s="6" r="E8">
        <v>154</v>
      </c>
    </row>
    <row spans="1:5" r="9">
      <c t="s" s="4" r="A9">
        <v>75</v>
      </c>
      <c t="n" s="6" r="B9">
        <v>5303</v>
      </c>
      <c t="n" s="6" r="C9">
        <v>5670</v>
      </c>
      <c t="n" s="6" r="D9">
        <v>10548</v>
      </c>
      <c t="n" s="6" r="E9">
        <v>11381</v>
      </c>
    </row>
    <row spans="1:5" r="10">
      <c t="s" s="3" r="A10">
        <v>76</v>
      </c>
    </row>
    <row spans="1:5" r="11">
      <c t="s" s="4" r="A11">
        <v>77</v>
      </c>
      <c t="n" s="6" r="B11">
        <v>426</v>
      </c>
      <c t="n" s="6" r="C11">
        <v>394</v>
      </c>
      <c t="n" s="6" r="D11">
        <v>812</v>
      </c>
      <c t="n" s="6" r="E11">
        <v>838</v>
      </c>
    </row>
    <row spans="1:5" r="12">
      <c t="s" s="4" r="A12">
        <v>78</v>
      </c>
      <c t="n" s="6" r="B12">
        <v>131</v>
      </c>
      <c t="n" s="6" r="C12">
        <v>133</v>
      </c>
      <c t="n" s="6" r="D12">
        <v>259</v>
      </c>
      <c t="n" s="6" r="E12">
        <v>244</v>
      </c>
    </row>
    <row spans="1:5" r="13">
      <c t="s" s="4" r="A13">
        <v>79</v>
      </c>
      <c t="n" s="6" r="B13">
        <v>557</v>
      </c>
      <c t="n" s="6" r="C13">
        <v>527</v>
      </c>
      <c t="n" s="6" r="D13">
        <v>1071</v>
      </c>
      <c t="n" s="6" r="E13">
        <v>1082</v>
      </c>
    </row>
    <row spans="1:5" r="14">
      <c t="s" s="4" r="A14">
        <v>80</v>
      </c>
      <c t="n" s="6" r="B14">
        <v>4746</v>
      </c>
      <c t="n" s="6" r="C14">
        <v>5143</v>
      </c>
      <c t="n" s="6" r="D14">
        <v>9477</v>
      </c>
      <c t="n" s="6" r="E14">
        <v>10299</v>
      </c>
    </row>
    <row spans="1:5" r="15">
      <c t="s" s="4" r="A15">
        <v>81</v>
      </c>
      <c t="n" s="6" r="B15">
        <v>-300</v>
      </c>
      <c t="n" s="6" r="D15">
        <v>-700</v>
      </c>
      <c t="n" s="6" r="E15">
        <v>100</v>
      </c>
    </row>
    <row spans="1:5" r="16">
      <c t="s" s="4" r="A16">
        <v>82</v>
      </c>
      <c t="n" s="6" r="B16">
        <v>5046</v>
      </c>
      <c t="n" s="6" r="C16">
        <v>5143</v>
      </c>
      <c t="n" s="6" r="D16">
        <v>10177</v>
      </c>
      <c t="n" s="6" r="E16">
        <v>10199</v>
      </c>
    </row>
    <row spans="1:5" r="17">
      <c t="s" s="3" r="A17">
        <v>83</v>
      </c>
    </row>
    <row spans="1:5" r="18">
      <c t="s" s="4" r="A18">
        <v>84</v>
      </c>
      <c t="n" s="6" r="B18">
        <v>138</v>
      </c>
      <c t="n" s="6" r="C18">
        <v>130</v>
      </c>
      <c t="n" s="6" r="D18">
        <v>207</v>
      </c>
      <c t="n" s="6" r="E18">
        <v>224</v>
      </c>
    </row>
    <row spans="1:5" r="19">
      <c t="s" s="4" r="A19">
        <v>85</v>
      </c>
      <c t="n" s="6" r="B19">
        <v>16</v>
      </c>
      <c t="n" s="6" r="C19">
        <v>18</v>
      </c>
      <c t="n" s="6" r="D19">
        <v>136</v>
      </c>
      <c t="n" s="6" r="E19">
        <v>52</v>
      </c>
    </row>
    <row spans="1:5" r="20">
      <c t="s" s="4" r="A20">
        <v>86</v>
      </c>
      <c t="n" s="6" r="B20">
        <v>909</v>
      </c>
      <c t="n" s="6" r="C20">
        <v>1129</v>
      </c>
      <c t="n" s="6" r="D20">
        <v>1838</v>
      </c>
      <c t="n" s="6" r="E20">
        <v>2004</v>
      </c>
    </row>
    <row spans="1:5" r="21">
      <c t="s" s="4" r="A21">
        <v>87</v>
      </c>
      <c t="n" s="6" r="B21">
        <v>1063</v>
      </c>
      <c t="n" s="6" r="C21">
        <v>1277</v>
      </c>
      <c t="n" s="6" r="D21">
        <v>2181</v>
      </c>
      <c t="n" s="6" r="E21">
        <v>2280</v>
      </c>
    </row>
    <row spans="1:5" r="22">
      <c t="s" s="4" r="A22">
        <v>88</v>
      </c>
      <c t="n" s="6" r="B22">
        <v>4361</v>
      </c>
      <c t="n" s="6" r="C22">
        <v>4316</v>
      </c>
      <c t="n" s="6" r="D22">
        <v>8917</v>
      </c>
      <c t="n" s="6" r="E22">
        <v>8943</v>
      </c>
    </row>
    <row spans="1:5" r="23">
      <c t="s" s="4" r="A23">
        <v>89</v>
      </c>
      <c t="n" s="6" r="B23">
        <v>1748</v>
      </c>
      <c t="n" s="6" r="C23">
        <v>2104</v>
      </c>
      <c t="n" s="6" r="D23">
        <v>3441</v>
      </c>
      <c t="n" s="6" r="E23">
        <v>3536</v>
      </c>
    </row>
    <row spans="1:5" r="24">
      <c t="s" s="4" r="A24">
        <v>90</v>
      </c>
      <c t="n" s="6" r="B24">
        <v>412</v>
      </c>
      <c t="n" s="6" r="C24">
        <v>201</v>
      </c>
      <c t="n" s="6" r="D24">
        <v>798</v>
      </c>
      <c t="n" s="6" r="E24">
        <v>511</v>
      </c>
    </row>
    <row spans="1:5" r="25">
      <c t="s" s="4" r="A25">
        <v>91</v>
      </c>
      <c t="n" s="7" r="B25">
        <v>1336</v>
      </c>
      <c t="n" s="7" r="C25">
        <v>1903</v>
      </c>
      <c t="n" s="7" r="D25">
        <v>2643</v>
      </c>
      <c t="n" s="7" r="E25">
        <v>3025</v>
      </c>
    </row>
    <row spans="1:5" r="26">
      <c t="s" s="3" r="A26">
        <v>92</v>
      </c>
    </row>
    <row spans="1:5" r="27">
      <c t="s" s="4" r="A27">
        <v>93</v>
      </c>
      <c t="n" s="8" r="B27">
        <v>0.4</v>
      </c>
      <c t="n" s="8" r="C27">
        <v>0.57</v>
      </c>
      <c t="n" s="8" r="D27">
        <v>0.8</v>
      </c>
      <c t="n" s="8" r="E27">
        <v>0.9</v>
      </c>
    </row>
    <row spans="1:5" r="28">
      <c t="s" s="4" r="A28">
        <v>94</v>
      </c>
      <c t="n" s="6" r="B28">
        <v>3296922</v>
      </c>
      <c t="n" s="6" r="C28">
        <v>3343553</v>
      </c>
      <c t="n" s="6" r="D28">
        <v>3299064</v>
      </c>
      <c t="n" s="6" r="E28">
        <v>33548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67</v>
      </c>
      <c t="s" s="2" r="D1">
        <v>1</v>
      </c>
    </row>
    <row spans="1:5" r="2">
      <c t="s" s="2" r="B2">
        <v>24</v>
      </c>
      <c t="s" s="2" r="C2">
        <v>68</v>
      </c>
      <c t="s" s="2" r="D2">
        <v>24</v>
      </c>
      <c t="s" s="2" r="E2">
        <v>68</v>
      </c>
    </row>
    <row spans="1:5" r="3">
      <c t="s" s="3" r="A3">
        <v>96</v>
      </c>
    </row>
    <row spans="1:5" r="4">
      <c t="s" s="4" r="A4">
        <v>91</v>
      </c>
      <c t="n" s="7" r="B4">
        <v>1336</v>
      </c>
      <c t="n" s="7" r="C4">
        <v>1903</v>
      </c>
      <c t="n" s="7" r="D4">
        <v>2643</v>
      </c>
      <c t="n" s="7" r="E4">
        <v>3025</v>
      </c>
    </row>
    <row spans="1:5" r="5">
      <c t="s" s="3" r="A5">
        <v>97</v>
      </c>
    </row>
    <row spans="1:5" r="6">
      <c t="s" s="4" r="A6">
        <v>98</v>
      </c>
      <c t="n" s="6" r="B6">
        <v>1085</v>
      </c>
      <c t="n" s="6" r="C6">
        <v>-1777</v>
      </c>
      <c t="n" s="6" r="D6">
        <v>3261</v>
      </c>
      <c t="n" s="6" r="E6">
        <v>-490</v>
      </c>
    </row>
    <row spans="1:5" r="7">
      <c t="s" s="4" r="A7">
        <v>99</v>
      </c>
      <c t="n" s="6" r="B7">
        <v>-16</v>
      </c>
      <c t="n" s="6" r="C7">
        <v>-18</v>
      </c>
      <c t="n" s="6" r="D7">
        <v>-136</v>
      </c>
      <c t="n" s="6" r="E7">
        <v>-52</v>
      </c>
    </row>
    <row spans="1:5" r="8">
      <c t="s" s="4" r="A8">
        <v>100</v>
      </c>
      <c t="n" s="6" r="B8">
        <v>1069</v>
      </c>
      <c t="n" s="6" r="C8">
        <v>-1795</v>
      </c>
      <c t="n" s="6" r="D8">
        <v>3125</v>
      </c>
      <c t="n" s="6" r="E8">
        <v>-542</v>
      </c>
    </row>
    <row spans="1:5" r="9">
      <c t="s" s="4" r="A9">
        <v>101</v>
      </c>
      <c t="n" s="6" r="B9">
        <v>364</v>
      </c>
      <c t="n" s="6" r="C9">
        <v>-610</v>
      </c>
      <c t="n" s="6" r="D9">
        <v>1062</v>
      </c>
      <c t="n" s="6" r="E9">
        <v>-184</v>
      </c>
    </row>
    <row spans="1:5" r="10">
      <c t="s" s="4" r="A10">
        <v>102</v>
      </c>
      <c t="n" s="6" r="B10">
        <v>705</v>
      </c>
      <c t="n" s="6" r="C10">
        <v>-1185</v>
      </c>
      <c t="n" s="6" r="D10">
        <v>2063</v>
      </c>
      <c t="n" s="6" r="E10">
        <v>-358</v>
      </c>
    </row>
    <row spans="1:5" r="11">
      <c t="s" s="4" r="A11">
        <v>103</v>
      </c>
      <c t="n" s="7" r="B11">
        <v>2041</v>
      </c>
      <c t="n" s="7" r="C11">
        <v>718</v>
      </c>
      <c t="n" s="7" r="D11">
        <v>4706</v>
      </c>
      <c t="n" s="7" r="E11">
        <v>26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7"/>
    <col customWidth="1" max="5" min="5" width="48"/>
    <col customWidth="1" max="6" min="6" width="24"/>
    <col customWidth="1" max="7" min="7" width="10"/>
  </cols>
  <sheetData>
    <row spans="1:7" r="1">
      <c t="s" s="1" r="A1">
        <v>104</v>
      </c>
      <c t="s" s="2" r="B1">
        <v>105</v>
      </c>
      <c t="s" s="2" r="C1">
        <v>106</v>
      </c>
      <c t="s" s="2" r="D1">
        <v>107</v>
      </c>
      <c t="s" s="2" r="E1">
        <v>108</v>
      </c>
      <c t="s" s="2" r="F1">
        <v>109</v>
      </c>
      <c t="s" s="2" r="G1">
        <v>110</v>
      </c>
    </row>
    <row spans="1:7" r="2">
      <c t="s" s="4" r="A2">
        <v>111</v>
      </c>
      <c t="n" s="7" r="B2">
        <v>3761</v>
      </c>
      <c t="n" s="7" r="C2">
        <v>14666</v>
      </c>
      <c t="n" s="7" r="D2">
        <v>53925</v>
      </c>
      <c t="n" s="7" r="E2">
        <v>1412</v>
      </c>
      <c t="n" s="7" r="F2">
        <v>-5992</v>
      </c>
      <c t="n" s="7" r="G2">
        <v>67772</v>
      </c>
    </row>
    <row spans="1:7" r="3">
      <c t="s" s="4" r="A3">
        <v>112</v>
      </c>
      <c t="n" s="6" r="D3">
        <v>3025</v>
      </c>
      <c t="n" s="6" r="G3">
        <v>3025</v>
      </c>
    </row>
    <row spans="1:7" r="4">
      <c t="s" s="4" r="A4">
        <v>102</v>
      </c>
      <c t="n" s="6" r="E4">
        <v>-358</v>
      </c>
      <c t="n" s="6" r="G4">
        <v>-358</v>
      </c>
    </row>
    <row spans="1:7" r="5">
      <c t="s" s="4" r="A5">
        <v>113</v>
      </c>
      <c t="n" s="6" r="F5">
        <v>-594</v>
      </c>
      <c t="n" s="6" r="G5">
        <v>-594</v>
      </c>
    </row>
    <row spans="1:7" r="6">
      <c t="s" s="4" r="A6">
        <v>114</v>
      </c>
      <c t="n" s="6" r="C6">
        <v>2</v>
      </c>
      <c t="n" s="6" r="F6">
        <v>6</v>
      </c>
      <c t="n" s="6" r="G6">
        <v>8</v>
      </c>
    </row>
    <row spans="1:7" r="7">
      <c t="s" s="4" r="A7">
        <v>115</v>
      </c>
      <c t="n" s="6" r="D7">
        <v>-602</v>
      </c>
      <c t="n" s="6" r="G7">
        <v>-602</v>
      </c>
    </row>
    <row spans="1:7" r="8">
      <c t="s" s="4" r="A8">
        <v>116</v>
      </c>
      <c t="n" s="6" r="B8">
        <v>3761</v>
      </c>
      <c t="n" s="6" r="C8">
        <v>14668</v>
      </c>
      <c t="n" s="6" r="D8">
        <v>56348</v>
      </c>
      <c t="n" s="6" r="E8">
        <v>1054</v>
      </c>
      <c t="n" s="6" r="F8">
        <v>-6580</v>
      </c>
      <c t="n" s="6" r="G8">
        <v>69251</v>
      </c>
    </row>
    <row spans="1:7" r="9">
      <c t="s" s="4" r="A9">
        <v>117</v>
      </c>
      <c t="n" s="6" r="B9">
        <v>3761</v>
      </c>
      <c t="n" s="6" r="C9">
        <v>14669</v>
      </c>
      <c t="n" s="6" r="D9">
        <v>58642</v>
      </c>
      <c t="n" s="6" r="E9">
        <v>1397</v>
      </c>
      <c t="n" s="6" r="F9">
        <v>-6908</v>
      </c>
      <c t="n" s="6" r="G9">
        <v>71561</v>
      </c>
    </row>
    <row spans="1:7" r="10">
      <c t="s" s="4" r="A10">
        <v>112</v>
      </c>
      <c t="n" s="6" r="D10">
        <v>2643</v>
      </c>
      <c t="n" s="6" r="G10">
        <v>2643</v>
      </c>
    </row>
    <row spans="1:7" r="11">
      <c t="s" s="4" r="A11">
        <v>102</v>
      </c>
      <c t="n" s="6" r="E11">
        <v>2063</v>
      </c>
      <c t="n" s="6" r="G11">
        <v>2063</v>
      </c>
    </row>
    <row spans="1:7" r="12">
      <c t="s" s="4" r="A12">
        <v>113</v>
      </c>
      <c t="n" s="6" r="F12">
        <v>-216</v>
      </c>
      <c t="n" s="6" r="G12">
        <v>-216</v>
      </c>
    </row>
    <row spans="1:7" r="13">
      <c t="s" s="4" r="A13">
        <v>114</v>
      </c>
      <c t="n" s="6" r="C13">
        <v>2</v>
      </c>
      <c t="n" s="6" r="F13">
        <v>5</v>
      </c>
      <c t="n" s="6" r="G13">
        <v>7</v>
      </c>
    </row>
    <row spans="1:7" r="14">
      <c t="s" s="4" r="A14">
        <v>115</v>
      </c>
      <c t="n" s="6" r="D14">
        <v>-726</v>
      </c>
      <c t="n" s="6" r="G14">
        <v>-726</v>
      </c>
    </row>
    <row spans="1:7" r="15">
      <c t="s" s="4" r="A15">
        <v>118</v>
      </c>
      <c t="n" s="7" r="B15">
        <v>3761</v>
      </c>
      <c t="n" s="7" r="C15">
        <v>14671</v>
      </c>
      <c t="n" s="7" r="D15">
        <v>60559</v>
      </c>
      <c t="n" s="7" r="E15">
        <v>3460</v>
      </c>
      <c t="n" s="7" r="F15">
        <v>-7119</v>
      </c>
      <c t="n" s="7" r="G15">
        <v>753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19</v>
      </c>
      <c t="s" s="2" r="B1">
        <v>1</v>
      </c>
    </row>
    <row spans="1:3" r="2">
      <c t="s" s="2" r="B2">
        <v>24</v>
      </c>
      <c t="s" s="2" r="C2">
        <v>68</v>
      </c>
    </row>
    <row spans="1:3" r="3">
      <c t="s" s="4" r="A3">
        <v>120</v>
      </c>
      <c t="n" s="8" r="B3">
        <v>0.22</v>
      </c>
      <c t="n" s="8" r="C3">
        <v>0.18</v>
      </c>
    </row>
    <row spans="1:3" r="4">
      <c t="s" s="4" r="A4">
        <v>121</v>
      </c>
      <c t="n" s="6" r="B4">
        <v>307</v>
      </c>
      <c t="n" s="6" r="C4">
        <v>403</v>
      </c>
    </row>
    <row spans="1:3" r="5">
      <c t="s" s="4" r="A5">
        <v>109</v>
      </c>
    </row>
    <row spans="1:3" r="6">
      <c t="s" s="4" r="A6">
        <v>113</v>
      </c>
      <c t="n" s="6" r="B6">
        <v>12901</v>
      </c>
      <c t="n" s="6" r="C6">
        <v>39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22</v>
      </c>
      <c t="s" s="2" r="B1">
        <v>1</v>
      </c>
    </row>
    <row spans="1:3" r="2">
      <c t="s" s="2" r="B2">
        <v>24</v>
      </c>
      <c t="s" s="2" r="C2">
        <v>68</v>
      </c>
    </row>
    <row spans="1:3" r="3">
      <c t="s" s="3" r="A3">
        <v>123</v>
      </c>
    </row>
    <row spans="1:3" r="4">
      <c t="s" s="4" r="A4">
        <v>124</v>
      </c>
      <c t="n" s="7" r="B4">
        <v>1328</v>
      </c>
      <c t="n" s="7" r="C4">
        <v>4189</v>
      </c>
    </row>
    <row spans="1:3" r="5">
      <c t="s" s="3" r="A5">
        <v>125</v>
      </c>
    </row>
    <row spans="1:3" r="6">
      <c t="s" s="4" r="A6">
        <v>126</v>
      </c>
      <c t="n" s="6" r="B6">
        <v>16964</v>
      </c>
      <c t="n" s="6" r="C6">
        <v>22349</v>
      </c>
    </row>
    <row spans="1:3" r="7">
      <c t="s" s="4" r="A7">
        <v>127</v>
      </c>
      <c t="n" s="6" r="B7">
        <v>-16035</v>
      </c>
      <c t="n" s="6" r="C7">
        <v>-24056</v>
      </c>
    </row>
    <row spans="1:3" r="8">
      <c t="s" s="4" r="A8">
        <v>128</v>
      </c>
      <c t="n" s="6" r="C8">
        <v>1903</v>
      </c>
    </row>
    <row spans="1:3" r="9">
      <c t="s" s="4" r="A9">
        <v>129</v>
      </c>
      <c t="n" s="6" r="B9">
        <v>-4937</v>
      </c>
    </row>
    <row spans="1:3" r="10">
      <c t="s" s="4" r="A10">
        <v>130</v>
      </c>
      <c t="n" s="6" r="B10">
        <v>123</v>
      </c>
    </row>
    <row spans="1:3" r="11">
      <c t="s" s="4" r="A11">
        <v>131</v>
      </c>
      <c t="n" s="6" r="B11">
        <v>-11</v>
      </c>
      <c t="n" s="6" r="C11">
        <v>-135</v>
      </c>
    </row>
    <row spans="1:3" r="12">
      <c t="s" s="4" r="A12">
        <v>132</v>
      </c>
      <c t="n" s="6" r="B12">
        <v>-3896</v>
      </c>
      <c t="n" s="6" r="C12">
        <v>61</v>
      </c>
    </row>
    <row spans="1:3" r="13">
      <c t="s" s="3" r="A13">
        <v>133</v>
      </c>
    </row>
    <row spans="1:3" r="14">
      <c t="s" s="4" r="A14">
        <v>134</v>
      </c>
      <c t="n" s="6" r="B14">
        <v>-6440</v>
      </c>
      <c t="n" s="6" r="C14">
        <v>-45763</v>
      </c>
    </row>
    <row spans="1:3" r="15">
      <c t="s" s="4" r="A15">
        <v>135</v>
      </c>
      <c t="n" s="6" r="B15">
        <v>9961</v>
      </c>
      <c t="n" s="6" r="C15">
        <v>22328</v>
      </c>
    </row>
    <row spans="1:3" r="16">
      <c t="s" s="4" r="A16">
        <v>136</v>
      </c>
      <c t="n" s="6" r="B16">
        <v>-216</v>
      </c>
      <c t="n" s="6" r="C16">
        <v>-594</v>
      </c>
    </row>
    <row spans="1:3" r="17">
      <c t="s" s="4" r="A17">
        <v>137</v>
      </c>
      <c t="n" s="6" r="B17">
        <v>7</v>
      </c>
      <c t="n" s="6" r="C17">
        <v>8</v>
      </c>
    </row>
    <row spans="1:3" r="18">
      <c t="s" s="4" r="A18">
        <v>138</v>
      </c>
      <c t="n" s="6" r="B18">
        <v>-726</v>
      </c>
      <c t="n" s="6" r="C18">
        <v>-603</v>
      </c>
    </row>
    <row spans="1:3" r="19">
      <c t="s" s="4" r="A19">
        <v>139</v>
      </c>
      <c t="n" s="6" r="B19">
        <v>2586</v>
      </c>
      <c t="n" s="6" r="C19">
        <v>-24624</v>
      </c>
    </row>
    <row spans="1:3" r="20">
      <c t="s" s="4" r="A20">
        <v>140</v>
      </c>
      <c t="n" s="6" r="B20">
        <v>18</v>
      </c>
      <c t="n" s="6" r="C20">
        <v>-20374</v>
      </c>
    </row>
    <row spans="1:3" r="21">
      <c t="s" s="4" r="A21">
        <v>141</v>
      </c>
      <c t="n" s="6" r="B21">
        <v>22922</v>
      </c>
      <c t="n" s="6" r="C21">
        <v>32355</v>
      </c>
    </row>
    <row spans="1:3" r="22">
      <c t="s" s="4" r="A22">
        <v>142</v>
      </c>
      <c t="n" s="6" r="B22">
        <v>22940</v>
      </c>
      <c t="n" s="6" r="C22">
        <v>11981</v>
      </c>
    </row>
    <row spans="1:3" r="23">
      <c t="s" s="3" r="A23">
        <v>143</v>
      </c>
    </row>
    <row spans="1:3" r="24">
      <c t="s" s="4" r="A24">
        <v>144</v>
      </c>
      <c t="n" s="6" r="B24">
        <v>1024</v>
      </c>
      <c t="n" s="6" r="C24">
        <v>1109</v>
      </c>
    </row>
    <row spans="1:3" r="25">
      <c t="s" s="4" r="A25">
        <v>145</v>
      </c>
      <c t="n" s="6" r="B25">
        <v>240</v>
      </c>
      <c t="n" s="6" r="C25">
        <v>150</v>
      </c>
    </row>
    <row spans="1:3" r="26">
      <c t="s" s="3" r="A26">
        <v>146</v>
      </c>
    </row>
    <row spans="1:3" r="27">
      <c t="s" s="4" r="A27">
        <v>147</v>
      </c>
      <c t="n" s="6" r="B27">
        <v>644</v>
      </c>
      <c t="n" s="6" r="C27">
        <v>275</v>
      </c>
    </row>
    <row spans="1:3" r="28">
      <c t="s" s="4" r="A28">
        <v>148</v>
      </c>
      <c t="n" s="7" r="B28">
        <v>3125</v>
      </c>
      <c t="n" s="7" r="C28">
        <v>-4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1</v>
      </c>
    </row>
    <row spans="1:2" r="2">
      <c t="s" s="2" r="B2">
        <v>24</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densed Consolidated Statemen</vt:lpstr>
      <vt:lpstr>Consolidated Statements of Comp</vt:lpstr>
      <vt:lpstr>Consolidated Statements of Shar</vt:lpstr>
      <vt:lpstr>Consolidated Shareholders' Equi</vt:lpstr>
      <vt:lpstr>Consolidated Statements of Cash</vt:lpstr>
      <vt:lpstr>Consolidated Financial Statemen</vt:lpstr>
      <vt:lpstr>New Accounting Pronouncements</vt:lpstr>
      <vt:lpstr>Securities</vt:lpstr>
      <vt:lpstr>Loans and Leases</vt:lpstr>
      <vt:lpstr>Junior Subordinated Deferrable </vt:lpstr>
      <vt:lpstr>Fair Value Measurements</vt:lpstr>
      <vt:lpstr>Fair Value of Financial Instrum</vt:lpstr>
      <vt:lpstr>Subsequent Events</vt:lpstr>
      <vt:lpstr>Securities (Tables)</vt:lpstr>
      <vt:lpstr>Loans and Leases (Tables)</vt:lpstr>
      <vt:lpstr>Fair Value Measurements (Tables</vt:lpstr>
      <vt:lpstr>Fair Value of Financial Instr20</vt:lpstr>
      <vt:lpstr>Securities (Amortized Cost and </vt:lpstr>
      <vt:lpstr>Securities (Gross Unrealized Ga</vt:lpstr>
      <vt:lpstr>Loans and Leases (Narrative) (D</vt:lpstr>
      <vt:lpstr>Loans and Leases (Activity in t</vt:lpstr>
      <vt:lpstr>Loans and Leases (Activity in25</vt:lpstr>
      <vt:lpstr>Loans and Leases (Loans Individ</vt:lpstr>
      <vt:lpstr>Loans and Leases (Nonaccrual Lo</vt:lpstr>
      <vt:lpstr>Loans and Leases (Aging of the </vt:lpstr>
      <vt:lpstr>Loans and Leases (Loans by Cred</vt:lpstr>
      <vt:lpstr>Loans and Leases (Performance o</vt:lpstr>
      <vt:lpstr>Loans and Leases (Troubled Debt</vt:lpstr>
      <vt:lpstr>Loans and Leases (Schedule of L</vt:lpstr>
      <vt:lpstr>Junior Subordinated Deferrabl33</vt:lpstr>
      <vt:lpstr>Fair Value Measurements (Narrat</vt:lpstr>
      <vt:lpstr>Fair Value Measurements (Reconc</vt:lpstr>
      <vt:lpstr>Fair Value of Financial Instr36</vt:lpstr>
      <vt:lpstr>Fair Value of Financial Instr3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6:04:04Z</dcterms:created>
  <dcterms:modified xmlns:dcterms="http://purl.org/dc/terms/" xmlns:xsi="http://www.w3.org/2001/XMLSchema-instance" xsi:type="dcterms:W3CDTF">2016-07-21T16:04:04Z</dcterms:modified>
  <dc:title xmlns:dc="http://purl.org/dc/elements/1.1/">Untitled</dc:title>
  <dc:description xmlns:dc="http://purl.org/dc/elements/1.1/"/>
  <dc:subject xmlns:dc="http://purl.org/dc/elements/1.1/"/>
  <cp:keywords/>
  <cp:category/>
</cp:coreProperties>
</file>